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Statemen_3" sheetId="4" state="visible" r:id="rId4"/>
    <sheet xmlns:r="http://schemas.openxmlformats.org/officeDocument/2006/relationships" name="Interim Consolidated Statemen_4" sheetId="5" state="visible" r:id="rId5"/>
    <sheet xmlns:r="http://schemas.openxmlformats.org/officeDocument/2006/relationships" name="Interim Consolidated Statemen_5" sheetId="6" state="visible" r:id="rId6"/>
    <sheet xmlns:r="http://schemas.openxmlformats.org/officeDocument/2006/relationships" name="Interim Consolidated Statemen_6"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Shareholders_ Equity" sheetId="10" state="visible" r:id="rId10"/>
    <sheet xmlns:r="http://schemas.openxmlformats.org/officeDocument/2006/relationships" name="Liabilities Presented at Fair V" sheetId="11" state="visible" r:id="rId11"/>
    <sheet xmlns:r="http://schemas.openxmlformats.org/officeDocument/2006/relationships" name="Convertible Senior Notes, Net" sheetId="12" state="visible" r:id="rId12"/>
    <sheet xmlns:r="http://schemas.openxmlformats.org/officeDocument/2006/relationships" name="Loss Per Share" sheetId="13" state="visible" r:id="rId13"/>
    <sheet xmlns:r="http://schemas.openxmlformats.org/officeDocument/2006/relationships" name="Accounting Policies, by Policy " sheetId="14" state="visible" r:id="rId14"/>
    <sheet xmlns:r="http://schemas.openxmlformats.org/officeDocument/2006/relationships" name="Significant Accounting Polici_2" sheetId="15" state="visible" r:id="rId15"/>
    <sheet xmlns:r="http://schemas.openxmlformats.org/officeDocument/2006/relationships" name="Shareholders_ Equity (Tables)" sheetId="16" state="visible" r:id="rId16"/>
    <sheet xmlns:r="http://schemas.openxmlformats.org/officeDocument/2006/relationships" name="Liabilities Presented at Fair_2" sheetId="17" state="visible" r:id="rId17"/>
    <sheet xmlns:r="http://schemas.openxmlformats.org/officeDocument/2006/relationships" name="Convertible Senior Notes, Net (" sheetId="18" state="visible" r:id="rId18"/>
    <sheet xmlns:r="http://schemas.openxmlformats.org/officeDocument/2006/relationships" name="Loss Per Share (Tables)" sheetId="19" state="visible" r:id="rId19"/>
    <sheet xmlns:r="http://schemas.openxmlformats.org/officeDocument/2006/relationships" name="General (Details)" sheetId="20" state="visible" r:id="rId20"/>
    <sheet xmlns:r="http://schemas.openxmlformats.org/officeDocument/2006/relationships" name="Significant Accounting Polici_3"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hareholders_ Equity (Details)" sheetId="24" state="visible" r:id="rId24"/>
    <sheet xmlns:r="http://schemas.openxmlformats.org/officeDocument/2006/relationships" name="Shareholders_ Equity (Details) " sheetId="25" state="visible" r:id="rId25"/>
    <sheet xmlns:r="http://schemas.openxmlformats.org/officeDocument/2006/relationships" name="Shareholders_ Equity (Details_2" sheetId="26" state="visible" r:id="rId26"/>
    <sheet xmlns:r="http://schemas.openxmlformats.org/officeDocument/2006/relationships" name="Shareholders_ Equity (Details_3" sheetId="27" state="visible" r:id="rId27"/>
    <sheet xmlns:r="http://schemas.openxmlformats.org/officeDocument/2006/relationships" name="Shareholders_ Equity (Details_4" sheetId="28" state="visible" r:id="rId28"/>
    <sheet xmlns:r="http://schemas.openxmlformats.org/officeDocument/2006/relationships" name="Shareholders_ Equity (Details_5" sheetId="29" state="visible" r:id="rId29"/>
    <sheet xmlns:r="http://schemas.openxmlformats.org/officeDocument/2006/relationships" name="Liabilities Presented at Fair_3" sheetId="30" state="visible" r:id="rId30"/>
    <sheet xmlns:r="http://schemas.openxmlformats.org/officeDocument/2006/relationships" name="Liabilities Presented at Fair_4" sheetId="31" state="visible" r:id="rId31"/>
    <sheet xmlns:r="http://schemas.openxmlformats.org/officeDocument/2006/relationships" name="Convertible Senior Notes, Net_2" sheetId="32" state="visible" r:id="rId32"/>
    <sheet xmlns:r="http://schemas.openxmlformats.org/officeDocument/2006/relationships" name="Convertible Senior Notes, Net_3" sheetId="33" state="visible" r:id="rId33"/>
    <sheet xmlns:r="http://schemas.openxmlformats.org/officeDocument/2006/relationships" name="Convertible Senior Notes, Net_4" sheetId="34" state="visible" r:id="rId34"/>
    <sheet xmlns:r="http://schemas.openxmlformats.org/officeDocument/2006/relationships" name="Convertible Senior Notes, Net_5" sheetId="35" state="visible" r:id="rId35"/>
    <sheet xmlns:r="http://schemas.openxmlformats.org/officeDocument/2006/relationships" name="Loss Per Share (Details) - Sche"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GAMIDA
CELL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600847</t>
        </is>
      </c>
    </row>
    <row r="9">
      <c r="A9" s="4" t="inlineStr">
        <is>
          <t>Document Period End Date</t>
        </is>
      </c>
      <c r="B9" s="4" t="inlineStr">
        <is>
          <t>Jun. 30,
		2021</t>
        </is>
      </c>
    </row>
    <row r="10">
      <c r="A10" s="4" t="inlineStr">
        <is>
          <t>Document Fiscal Year Focus</t>
        </is>
      </c>
      <c r="B10" s="4" t="inlineStr">
        <is>
          <t>2021</t>
        </is>
      </c>
    </row>
    <row r="11">
      <c r="A11" s="4" t="inlineStr">
        <is>
          <t>Document Fiscal Period Focus</t>
        </is>
      </c>
      <c r="B11" s="4" t="inlineStr">
        <is>
          <t>Q2</t>
        </is>
      </c>
    </row>
    <row r="12">
      <c r="A12" s="4" t="inlineStr">
        <is>
          <t>Entity File Number</t>
        </is>
      </c>
      <c r="B12" s="4" t="inlineStr">
        <is>
          <t>001-387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t>
        </is>
      </c>
      <c r="B1" s="2" t="inlineStr">
        <is>
          <t>6 Months Ended</t>
        </is>
      </c>
    </row>
    <row r="2">
      <c r="B2" s="2" t="inlineStr">
        <is>
          <t>Jun. 30, 2021</t>
        </is>
      </c>
    </row>
    <row r="3">
      <c r="A3" s="3" t="inlineStr">
        <is>
          <t>Disclosure of investments accounted for using equity method [text block] [Abstract]</t>
        </is>
      </c>
    </row>
    <row r="4">
      <c r="A4" s="4" t="inlineStr">
        <is>
          <t>SHAREHOLDERS’ EQUITY</t>
        </is>
      </c>
      <c r="B4" s="4" t="inlineStr">
        <is>
          <t>NOTE
3:- SHAREHOLDERS’ EQUITY
a. Ordinary
shares:
Number of shares
Authorized as of Issued and outstanding as of
June 30, December 31, June 30, December 31,
Ordinary Shares of $0.01 per value each: 100,000,000 100,000,000 59,271,512 59,000,153
b. Share
incentive plans: Movement
during the periods:
Six months ended June 30, Year ended
2021 2020 December 31,
Unaudited Unaudited 2020
Number of options Weighted average exercise price Number of options Weighted average exercise price Number of options Weighted average exercise price
USD USD USD
Outstanding at beginning of period 3,892,714 5.15 3,405,188 4.76 3,405,188 4.76
Granted 841,151 9.17 621,200 4.68 1,492,700 4.91
Expired 77,578 8.03 10,938 8.00 74,744 8.60
Exercised 271,359 2.05 467,557 0.31 652,143 1.00
Forfeited 97,622 7.24 211,482 8.23 278,287 7.94
Share options outstanding at end of period 4,287,306 6.03 3,276,041 5.14 3,892,714 5.15
Share options exercisable at end of period 2,425,594 4.52 1,438,658 3.01 2,161,439 4.45 As
of June 30, 2021, there is $5,657 of total unrecognized cost related to non-vested share-based compensation that is expected to be recognized
over a period of up to four years. A
summary of the activity in the RSUs granted to employees for the six months ended June 30, 2021 is as follows:
Number of RSUs Weighted average grant date fair value
Unvested as of December 31, 2020: - $ -
Granted 164,784 9.47
Forfeited (8,300 ) 9.51
Unvested as of June 30, 2021: 156,484 $ 9.47
c. Share
incentive plans expenses: The
total compensation cost related to all of the Company’s equity-based awards, recognized during the presented periods was comprised
as follows:
Six months ended June 30, Three months ended June 30, Year ended
2021 2020 2021 2020 2020
Unaudited
Research and development $ 550 $ 613 $ 404 $ 419 $ 1,185
Commercial activities 797 (177 ) 444 (355 ) 230
General and administrative 1,116 785 601 258 1,449
$ 2,463 $ 1,221 $ 1,449 $ 322 $ 2,864 The
Company estimates the fair value of stock options granted using the Binominal option-pricing model. The option-pricing model requires
a number of assumptions, of which the most significant are the expected stock price volatility and the expected option term. Expected
volatility was calculated based upon historical volatilities of similar entities in the related sector index. The expected term of the
options granted is derived from output of the option valuation model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following table lists the inputs to the Binomial option
pricing model used for the fair value measurement of equity-settled share options for the following periods: Based
on the above inputs, the fair value of the options was determined at $4.07 - $11.01 at the grant dates during 2021 and 2020.
June 30, December 31,
2021 2020 2020
Unaudited
Expected volatility of the share prices (%) 66% 78%-84% 74%-79%
Risk-free interest rate (%) 1.5-1.6 1.21-1.38 0.6-1.3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iabilities Presented at Fair Value</t>
        </is>
      </c>
      <c r="B1" s="2" t="inlineStr">
        <is>
          <t>6 Months Ended</t>
        </is>
      </c>
    </row>
    <row r="2">
      <c r="B2" s="2" t="inlineStr">
        <is>
          <t>Jun. 30, 2021</t>
        </is>
      </c>
    </row>
    <row r="3">
      <c r="A3" s="3" t="inlineStr">
        <is>
          <t>Disclosure of fair value measurement [text block] [Abstract]</t>
        </is>
      </c>
    </row>
    <row r="4">
      <c r="A4" s="4" t="inlineStr">
        <is>
          <t>LIABILITIES PRESENTED AT FAIR VALUE</t>
        </is>
      </c>
      <c r="B4" s="4" t="inlineStr">
        <is>
          <t xml:space="preserve">NOTE
4:- LIABILITIES PRESENTED AT FAIR VALUE
a. Warrants
to purchase Company’s shares: The
Company measured the fair value of the warrants by using the Option Pricing Method utilized in a Black- Scholes simulation model. The
option-pricing model requires a number of assumptions, of which the most significant are the expected stock price volatility and the
expected time until liquidation. Expected volatility was calculated based upon historical volatilities of similar entities in the related
sector index. The expected time until liquidation is the maximum contractual term of the warrants. The risk-free interest rate is based
on the yield from U.S. treasury bonds with an equivalent term. The Company has historically not paid dividends and has no foreseeable
plans to pay dividends.
June 30, December 31,
2021 2020 2020
Unaudited
Risk-free interest rate 0.1% 0.2% 0.1%
Expected volatility 79% 76% 76%
Expected life (in years) 1.0 2.0 1.5
Expected dividend yield 0 0 0
b. Changes
in the fair value of warrants classified as Level 3 in the fair value hierarchy:
Fair value of financial derivatives
Balance at January 1, 2021 $ 12,043
Revaluation of financial derivatives (5,810 )
Balance at June 30, 2021 (unaudited) $ 6,2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Senior Notes, Net</t>
        </is>
      </c>
      <c r="B1" s="2" t="inlineStr">
        <is>
          <t>6 Months Ended</t>
        </is>
      </c>
    </row>
    <row r="2">
      <c r="B2" s="2" t="inlineStr">
        <is>
          <t>Jun. 30, 2021</t>
        </is>
      </c>
    </row>
    <row r="3">
      <c r="A3" s="3" t="inlineStr">
        <is>
          <t>Disclosure of notes and other explanatory information [text block] [Abstract]</t>
        </is>
      </c>
    </row>
    <row r="4">
      <c r="A4" s="4" t="inlineStr">
        <is>
          <t>CONVERTIBLE SENIOR NOTES, NET</t>
        </is>
      </c>
      <c r="B4" s="4" t="inlineStr">
        <is>
          <t xml:space="preserve">NOTE
5:- CONVERTIBLE SENIOR NOTES, NET On
February 16, 2021, the Subsidiary issued $75 million aggregate principal amount of convertible senior notes (the “Convertible Notes”)
due 2026. The Convertible Notes bear regular annual interest of 5.875% that is paid twice a year. The Convertible Notes mature on February
16, 2026, unless earlier repurchased or converted in accordance with their terms. The
Convertible Notes are convertible into Gamida-Cell Ltd. shares at an initial conversion rate of 56.3063 shares per $1,000 principal amount
of Convertible Notes (equivalent to an exchange price of $17.76 per share). The Subsidiary may redeem all or a portion of the notes for
cash, at its option, at 100% of the principal amount plus accrued and unpaid interest on the notes to be redeemed if the closing price
of its ordinary shares has been at least 130% of the exchange price for at least 20 trading days during any 30 consecutive trading day
period. The
Convertible Notes are classified as a compound financial instrument in accordance with IAS 32- Financial Instruments – Presentation,
and, as such, require separate accounting in the balance sheet of the equity component (the holder’s call option to convert the
Convertible Notes to shares) and of the liability component (the contractual arrangement to deliver cash). The fair value of the recognized
liability classified as long- term debt was calculated using a fair value of a similar instrument that does not have a conversion feature. The
difference between the nominal value and the fair value of the Convertible Notes was recognized in equity under share premium, net of
deferred tax and related issuance costs. In accounting for the issuance costs related to the Convertible Notes, the allocation of the
issuance costs incurred between the liability and equity components were based on their relative fair values. The
interest of a similar instrument that does not have a conversion feature at issuance would have been 6.7%. The fair value of the liability
component was $68.6 million upon issuance and the fair value of the equity component was $2.1 million, net of issuance costs of $4.2
million, prorated between the liability and equity components. The
net carrying amount of the liability and equity components of the Convertible Notes for the period presented is as follows:
As June 30,
2021
Unaudited
Liability component:
Principal amount $ 75,000
Unamortized discount (1,548 )
Unamortized issuance costs (2,809 )
Net carrying amount (including accrued interest) $ 70,643
Equity component, net of issuance costs of $127 and deferred taxes of $447 $ 1,683 Interest
expense related to the Convertible Notes was as follows:
Six months ended
2021
Unaudited
Contractual interest expense $ 1,099
Amortization of debt discount 319
Amortization of debt issuance costs 579
Total interest expense recognized $ 1,9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Per Share</t>
        </is>
      </c>
      <c r="B1" s="2" t="inlineStr">
        <is>
          <t>6 Months Ended</t>
        </is>
      </c>
    </row>
    <row r="2">
      <c r="B2" s="2" t="inlineStr">
        <is>
          <t>Jun. 30, 2021</t>
        </is>
      </c>
    </row>
    <row r="3">
      <c r="A3" s="3" t="inlineStr">
        <is>
          <t>Disclosure of earnings per share [text block] [Abstract]</t>
        </is>
      </c>
    </row>
    <row r="4">
      <c r="A4" s="4" t="inlineStr">
        <is>
          <t>LOSS PER SHARE</t>
        </is>
      </c>
      <c r="B4" s="4" t="inlineStr">
        <is>
          <t xml:space="preserve">NOTE
6:- LOSS PER SHARE Details
of the number of shares and loss used in the computation of loss per share:
Six months ended Three months ended
June 30, 2021
Unaudited
Weighted number of shares Loss attributed to equity holders of
the Company Weighted number of shares Loss attributed to equity holders of the Company
For the computation of basic loss 59,188,504 39,330 59,253,315 21,291
Effect of potential dilutive ordinary shares (Warrants) 536,572 5,810 83,318 3,525
For the computation of diluted loss 59,725,076 45,140 59,336,633 24,8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Consolidated financial statements</t>
        </is>
      </c>
      <c r="B4" s="4" t="inlineStr">
        <is>
          <t xml:space="preserve">a. The accompanying unaudited interim consolidated financial statements as of June 30, 2021 and for the six
months periods ended June 30, 2021 and 2020 have been prepared in accordance with IAS 34 “Interim Financial Reporting” for interim
financial information. The interim consolidated
financial statements do not include all the information and disclosures required in the annual financial statements and should be read
in conjunction with the Company’s annual consolidated financial statements as of December 31, 2020 and their accompanying disclosures. The interim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21. </t>
        </is>
      </c>
    </row>
    <row r="5">
      <c r="A5" s="4" t="inlineStr">
        <is>
          <t>Accounting policy for adopted</t>
        </is>
      </c>
      <c r="B5" s="4" t="inlineStr">
        <is>
          <t>b.The accounting policies adopted in the preparation of the interim consolidated financial statements are
consistent with those followed in the preparation of the Company’s annual consolidated financial statements for the year ended December
31, 2020.</t>
        </is>
      </c>
    </row>
    <row r="6">
      <c r="A6" s="4" t="inlineStr">
        <is>
          <t>Property, plant and equipment</t>
        </is>
      </c>
      <c r="B6" s="4" t="inlineStr">
        <is>
          <t xml:space="preserve">c. Property, plant and equipment: Property,
plant and equipment are measured at cost, including directly attributable costs, less accumulated depreciation, accumulated impairment
losses and any related investment grants, excluding day-to-day servicing expenses. Such cost includes the cost of replacing part of the
plant and equipment and borrowing costs for long-term construction projects if the recognition criteria are met. Depreciation
is calculated on a straight-line basis over the useful life of the assets at annual rates as follows:
%
Machinery 10 - 15
Office, furniture and equipment 6 - 33
Leasehold improvements (*)
Project in process- manufacturing plant (**)
(*) Leasehold
improvements are depreciated on a straight-line basis over the shorter of the lease term
(including the extension option held by the Company and intended to be exercised) and the
expected life of the improvement.
(**) As
of June 30, 2021, the manufacturing plant is under validation process and therefore is not yet ready for production. Depreciation of
the manufacturing plant will commence upon completion of the validation process. The
useful life, depreciation method and residual value of an asset are reviewed at least each year-end and any changes are accounted for
prospectively as a change in accounting estimate. An
item of property, plant and equipment is derecognized upon disposal or when no future economic benefits are expected from its use or
disposal. </t>
        </is>
      </c>
    </row>
    <row r="7">
      <c r="A7" s="4" t="inlineStr">
        <is>
          <t>Borrowing costs</t>
        </is>
      </c>
      <c r="B7" s="4" t="inlineStr">
        <is>
          <t xml:space="preserve">d. Borrowing costs Borrowing
costs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 The
carrying amount of the manufacturing plant at June 30, 2021 was $22,517. The amount of borrowing costs capitalized during the six and
three months periods ended June 30, 2021 was $574. The
rate used to determine the amount of borrowing costs eligible for capitalization was 11.2%, which is the EIR of the Company’s borrowings. </t>
        </is>
      </c>
    </row>
    <row r="8">
      <c r="A8" s="4" t="inlineStr">
        <is>
          <t>Leases</t>
        </is>
      </c>
      <c r="B8" s="4" t="inlineStr">
        <is>
          <t xml:space="preserve">e. Leases: Set
out below are the carrying amounts of the Company’s right-of-use assets and lease liabilities and the movements during the period:
Right-of-use assets
Offices and labs Vehicles Production Plant Total Lease liabilities
As of January 1, 2021 $ 2,898 $ 74 $ 3,502 $ 6,474 $ 7,910
Depreciation expense (711 ) (100 ) (259 ) (1,070 ) -
Interest expense - - - - 81
Additions - 62 - 62 60
Payments - - - - (1,214 )
Other (16 ) (13 ) (33 ) (62 ) (61 )
As of June 30, 2021 (unaudited) $ 2,171 $ 23 $ 3,210 $ 5,404 $ 6,776 </t>
        </is>
      </c>
    </row>
    <row r="9">
      <c r="A9" s="4" t="inlineStr">
        <is>
          <t>Investment in marketable securities</t>
        </is>
      </c>
      <c r="B9" s="4" t="inlineStr">
        <is>
          <t xml:space="preserve">f. Investment in marketable securities: Marketable
securitie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The
Company measured all of its marketable securities at fair value through other comprehensive income (FVTCOI). Debt
instruments are measured at fair value through other comprehensive income when: The
Company’s business model is to hold the financial assets in order to both collect their contractual cash flows and to sell the
financial assets, and the contractual terms of the financial assets give rise on specified dates to cash flows that are solely payments
of principal and interest on the principal amount outstanding. After
initial recognition, the instruments in this category are measured at fair value. Gains or losses from fair value adjustments, excluding
interest and exchange rate differences, are recognized in other comprehensive income. The Company evaluates at the end of each reporting
period the loss allowance for financial debt instruments. Marketable
securities as of June 30, 2021 include corporate and government debentures with no significant premium or discount. The investment in
marketable securities, which are measured at fair value through other comprehensive income is considered a Level 1 measurement. </t>
        </is>
      </c>
    </row>
    <row r="10">
      <c r="A10" s="4" t="inlineStr">
        <is>
          <t>Taxes</t>
        </is>
      </c>
      <c r="B10" s="4" t="inlineStr">
        <is>
          <t xml:space="preserve">g. Taxes: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CI or directly in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Disclosure of significant accounting policies [text block] [Abstract]</t>
        </is>
      </c>
    </row>
    <row r="4">
      <c r="A4" s="4" t="inlineStr">
        <is>
          <t>Schedule of straight-line basis over the useful life of the assets at annual rates</t>
        </is>
      </c>
      <c r="B4" s="4" t="inlineStr">
        <is>
          <t xml:space="preserve">%
Machinery 10 - 15
Office, furniture and equipment 6 - 33
Leasehold improvements (*)
Project in process- manufacturing plant (**) </t>
        </is>
      </c>
    </row>
    <row r="5">
      <c r="A5" s="4" t="inlineStr">
        <is>
          <t>Schedule of right-of-use assets and lease liabilities and the movements</t>
        </is>
      </c>
      <c r="B5" s="4" t="inlineStr">
        <is>
          <t xml:space="preserve">Right-of-use assets
Offices and labs Vehicles Production Plant Total Lease liabilities
As of January 1, 2021 $ 2,898 $ 74 $ 3,502 $ 6,474 $ 7,910
Depreciation expense (711 ) (100 ) (259 ) (1,070 ) -
Interest expense - - - - 81
Additions - 62 - 62 60
Payments - - - - (1,214 )
Other (16 ) (13 ) (33 ) (62 ) (61 )
As of June 30, 2021 (unaudited) $ 2,171 $ 23 $ 3,210 $ 5,404 $ 6,7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1</t>
        </is>
      </c>
    </row>
    <row r="3">
      <c r="A3" s="3" t="inlineStr">
        <is>
          <t>Disclosure of investments accounted for using equity method [text block] [Abstract]</t>
        </is>
      </c>
    </row>
    <row r="4">
      <c r="A4" s="4" t="inlineStr">
        <is>
          <t>Schedule of ordinary shares</t>
        </is>
      </c>
      <c r="B4" s="4" t="inlineStr">
        <is>
          <t xml:space="preserve">Number of shares
Authorized as of Issued and outstanding as of
June 30, December 31, June 30, December 31,
Ordinary Shares of $0.01 per value each: 100,000,000 100,000,000 59,271,512 59,000,153 </t>
        </is>
      </c>
    </row>
    <row r="5">
      <c r="A5" s="4" t="inlineStr">
        <is>
          <t>Schedule of movement</t>
        </is>
      </c>
      <c r="B5" s="4" t="inlineStr">
        <is>
          <t xml:space="preserve">Six months ended June 30, Year ended
2021 2020 December 31,
Unaudited Unaudited 2020
Number of options Weighted average exercise price Number of options Weighted average exercise price Number of options Weighted average exercise price
USD USD USD
Outstanding at beginning of period 3,892,714 5.15 3,405,188 4.76 3,405,188 4.76
Granted 841,151 9.17 621,200 4.68 1,492,700 4.91
Expired 77,578 8.03 10,938 8.00 74,744 8.60
Exercised 271,359 2.05 467,557 0.31 652,143 1.00
Forfeited 97,622 7.24 211,482 8.23 278,287 7.94
Share options outstanding at end of period 4,287,306 6.03 3,276,041 5.14 3,892,714 5.15
Share options exercisable at end of period 2,425,594 4.52 1,438,658 3.01 2,161,439 4.45 </t>
        </is>
      </c>
    </row>
    <row r="6">
      <c r="A6" s="4" t="inlineStr">
        <is>
          <t>Schedule of activity in the RSUs granted to employees</t>
        </is>
      </c>
      <c r="B6" s="4" t="inlineStr">
        <is>
          <t xml:space="preserve">Number of RSUs Weighted average grant date fair value
Unvested as of December 31, 2020: - $ -
Granted 164,784 9.47
Forfeited (8,300 ) 9.51
Unvested as of June 30, 2021: 156,484 $ 9.47 </t>
        </is>
      </c>
    </row>
    <row r="7">
      <c r="A7" s="4" t="inlineStr">
        <is>
          <t>Schedule of total compensation cost related to all of the company’s equity-based awards, recognized</t>
        </is>
      </c>
      <c r="B7" s="4" t="inlineStr">
        <is>
          <t xml:space="preserve">Six months ended June 30, Three months ended June 30, Year ended
2021 2020 2021 2020 2020
Unaudited
Research and development $ 550 $ 613 $ 404 $ 419 $ 1,185
Commercial activities 797 (177 ) 444 (355 ) 230
General and administrative 1,116 785 601 258 1,449
$ 2,463 $ 1,221 $ 1,449 $ 322 $ 2,864 </t>
        </is>
      </c>
    </row>
    <row r="8">
      <c r="A8" s="4" t="inlineStr">
        <is>
          <t>Schedule of fair value of the options</t>
        </is>
      </c>
      <c r="B8" s="4" t="inlineStr">
        <is>
          <t>June 30, December 31,
2021 2020 2020
Unaudited
Expected volatility of the share prices (%) 66% 78%-84% 74%-79%
Risk-free interest rate (%) 1.5-1.6 1.21-1.38 0.6-1.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iabilities Presented at Fair Value (Tables)</t>
        </is>
      </c>
      <c r="B1" s="2" t="inlineStr">
        <is>
          <t>6 Months Ended</t>
        </is>
      </c>
    </row>
    <row r="2">
      <c r="B2" s="2" t="inlineStr">
        <is>
          <t>Jun. 30, 2021</t>
        </is>
      </c>
    </row>
    <row r="3">
      <c r="A3" s="3" t="inlineStr">
        <is>
          <t>Disclosure of fair value measurement [text block] [Abstract]</t>
        </is>
      </c>
    </row>
    <row r="4">
      <c r="A4" s="4" t="inlineStr">
        <is>
          <t>Schedule of warrants to purchase company’s shares</t>
        </is>
      </c>
      <c r="B4" s="4" t="inlineStr">
        <is>
          <t xml:space="preserve">June 30, December 31,
2021 2020 2020
Unaudited
Risk-free interest rate 0.1% 0.2% 0.1%
Expected volatility 79% 76% 76%
Expected life (in years) 1.0 2.0 1.5
Expected dividend yield 0 0 0 </t>
        </is>
      </c>
    </row>
    <row r="5">
      <c r="A5" s="4" t="inlineStr">
        <is>
          <t>Schedule of changes in fair value of warrants</t>
        </is>
      </c>
      <c r="B5" s="4" t="inlineStr">
        <is>
          <t xml:space="preserve">Fair value of financial derivatives
Balance at January 1, 2021 $ 12,043
Revaluation of financial derivatives (5,810 )
Balance at June 30, 2021 (unaudited) $ 6,2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nvertible Senior Notes, Net (Tables)</t>
        </is>
      </c>
      <c r="B1" s="2" t="inlineStr">
        <is>
          <t>6 Months Ended</t>
        </is>
      </c>
    </row>
    <row r="2">
      <c r="B2" s="2" t="inlineStr">
        <is>
          <t>Jun. 30, 2021</t>
        </is>
      </c>
    </row>
    <row r="3">
      <c r="A3" s="3" t="inlineStr">
        <is>
          <t>Disclosure of notes and other explanatory information [text block] [Abstract]</t>
        </is>
      </c>
    </row>
    <row r="4">
      <c r="A4" s="4" t="inlineStr">
        <is>
          <t>Schedule of liability and equity components of the convertible notes</t>
        </is>
      </c>
      <c r="B4" s="4" t="inlineStr">
        <is>
          <t xml:space="preserve">As June 30,
2021
Unaudited
Liability component:
Principal amount $ 75,000
Unamortized discount (1,548 )
Unamortized issuance costs (2,809 )
Net carrying amount (including accrued interest) $ 70,643
Equity component, net of issuance costs of $127 and deferred taxes of $447 $ 1,683 </t>
        </is>
      </c>
    </row>
    <row r="5">
      <c r="A5" s="4" t="inlineStr">
        <is>
          <t>Schedule of interest expense related to the convertible notes</t>
        </is>
      </c>
      <c r="B5" s="4" t="inlineStr">
        <is>
          <t xml:space="preserve">Six months ended
2021
Unaudited
Contractual interest expense $ 1,099
Amortization of debt discount 319
Amortization of debt issuance costs 579
Total interest expense recognized $ 1,9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1</t>
        </is>
      </c>
    </row>
    <row r="3">
      <c r="A3" s="3" t="inlineStr">
        <is>
          <t>Disclosure of earnings per share [text block] [Abstract]</t>
        </is>
      </c>
    </row>
    <row r="4">
      <c r="A4" s="4" t="inlineStr">
        <is>
          <t>Schedule of number of shares and loss used in the computation of loss per share</t>
        </is>
      </c>
      <c r="B4" s="4" t="inlineStr">
        <is>
          <t xml:space="preserve">Six months ended Three months ended
June 30, 2021
Unaudited
Weighted number of shares Loss attributed to equity holders of
the Company Weighted number of shares Loss attributed to equity holders of the Company
For the computation of basic loss 59,188,504 39,330 59,253,315 21,291
Effect of potential dilutive ordinary shares (Warrants) 536,572 5,810 83,318 3,525
For the computation of diluted loss 59,725,076 45,140 59,336,633 24,8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im Consolidated Statements of Financial Position - USD ($) $ in Thousands</t>
        </is>
      </c>
      <c r="B1" s="2" t="inlineStr">
        <is>
          <t>Jun. 30, 2021</t>
        </is>
      </c>
      <c r="C1" s="2" t="inlineStr">
        <is>
          <t>Dec. 31, 2020</t>
        </is>
      </c>
      <c r="D1" s="2" t="inlineStr">
        <is>
          <t>Jun. 30, 2020</t>
        </is>
      </c>
    </row>
    <row r="2">
      <c r="A2" s="3" t="inlineStr">
        <is>
          <t>CURRENT ASSETS:</t>
        </is>
      </c>
    </row>
    <row r="3">
      <c r="A3" s="4" t="inlineStr">
        <is>
          <t>Cash and cash equivalents</t>
        </is>
      </c>
      <c r="B3" s="5" t="n">
        <v>100490</v>
      </c>
      <c r="C3" s="5" t="n">
        <v>127170</v>
      </c>
      <c r="D3" s="5" t="n">
        <v>88638</v>
      </c>
    </row>
    <row r="4">
      <c r="A4" s="4" t="inlineStr">
        <is>
          <t>Marketable securities</t>
        </is>
      </c>
      <c r="B4" s="6" t="n">
        <v>49702</v>
      </c>
    </row>
    <row r="5">
      <c r="A5" s="4" t="inlineStr">
        <is>
          <t>Prepaid expenses and other current assets</t>
        </is>
      </c>
      <c r="B5" s="6" t="n">
        <v>3730</v>
      </c>
      <c r="C5" s="6" t="n">
        <v>2815</v>
      </c>
      <c r="D5" s="6" t="n">
        <v>2241</v>
      </c>
    </row>
    <row r="6">
      <c r="A6" s="4" t="inlineStr">
        <is>
          <t>Total current assets</t>
        </is>
      </c>
      <c r="B6" s="6" t="n">
        <v>153922</v>
      </c>
      <c r="C6" s="6" t="n">
        <v>129985</v>
      </c>
      <c r="D6" s="6" t="n">
        <v>90879</v>
      </c>
    </row>
    <row r="7">
      <c r="A7" s="3" t="inlineStr">
        <is>
          <t>NON-CURRENT ASSETS:</t>
        </is>
      </c>
    </row>
    <row r="8">
      <c r="A8" s="4" t="inlineStr">
        <is>
          <t>Property, plant and equipment, net</t>
        </is>
      </c>
      <c r="B8" s="6" t="n">
        <v>25607</v>
      </c>
      <c r="C8" s="6" t="n">
        <v>18238</v>
      </c>
      <c r="D8" s="6" t="n">
        <v>14204</v>
      </c>
    </row>
    <row r="9">
      <c r="A9" s="4" t="inlineStr">
        <is>
          <t>Right-of-use assets</t>
        </is>
      </c>
      <c r="B9" s="6" t="n">
        <v>5404</v>
      </c>
      <c r="C9" s="6" t="n">
        <v>6474</v>
      </c>
      <c r="D9" s="6" t="n">
        <v>7490</v>
      </c>
    </row>
    <row r="10">
      <c r="A10" s="4" t="inlineStr">
        <is>
          <t>Other assets</t>
        </is>
      </c>
      <c r="B10" s="6" t="n">
        <v>1787</v>
      </c>
      <c r="C10" s="6" t="n">
        <v>786</v>
      </c>
      <c r="D10" s="6" t="n">
        <v>642</v>
      </c>
    </row>
    <row r="11">
      <c r="A11" s="4" t="inlineStr">
        <is>
          <t>Total non-current assets</t>
        </is>
      </c>
      <c r="B11" s="6" t="n">
        <v>32798</v>
      </c>
      <c r="C11" s="6" t="n">
        <v>25498</v>
      </c>
      <c r="D11" s="6" t="n">
        <v>22336</v>
      </c>
    </row>
    <row r="12">
      <c r="A12" s="4" t="inlineStr">
        <is>
          <t>Total assets</t>
        </is>
      </c>
      <c r="B12" s="6" t="n">
        <v>186720</v>
      </c>
      <c r="C12" s="6" t="n">
        <v>155483</v>
      </c>
      <c r="D12" s="6" t="n">
        <v>113215</v>
      </c>
    </row>
    <row r="13">
      <c r="A13" s="3" t="inlineStr">
        <is>
          <t>CURRENT LIABILITIES:</t>
        </is>
      </c>
    </row>
    <row r="14">
      <c r="A14" s="4" t="inlineStr">
        <is>
          <t>Trade payables</t>
        </is>
      </c>
      <c r="B14" s="6" t="n">
        <v>5435</v>
      </c>
      <c r="C14" s="6" t="n">
        <v>6329</v>
      </c>
      <c r="D14" s="6" t="n">
        <v>2738</v>
      </c>
    </row>
    <row r="15">
      <c r="A15" s="4" t="inlineStr">
        <is>
          <t>Employees and payroll accruals</t>
        </is>
      </c>
      <c r="B15" s="6" t="n">
        <v>4796</v>
      </c>
      <c r="C15" s="6" t="n">
        <v>4705</v>
      </c>
      <c r="D15" s="6" t="n">
        <v>3187</v>
      </c>
    </row>
    <row r="16">
      <c r="A16" s="4" t="inlineStr">
        <is>
          <t>Current maturities of lease liabilities</t>
        </is>
      </c>
      <c r="B16" s="6" t="n">
        <v>1937</v>
      </c>
      <c r="C16" s="6" t="n">
        <v>2532</v>
      </c>
      <c r="D16" s="6" t="n">
        <v>2145</v>
      </c>
    </row>
    <row r="17">
      <c r="A17" s="4" t="inlineStr">
        <is>
          <t>Accrued interest</t>
        </is>
      </c>
      <c r="B17" s="6" t="n">
        <v>1618</v>
      </c>
    </row>
    <row r="18">
      <c r="A18" s="4" t="inlineStr">
        <is>
          <t>Accrued expenses and other payables</t>
        </is>
      </c>
      <c r="B18" s="6" t="n">
        <v>8839</v>
      </c>
      <c r="C18" s="6" t="n">
        <v>7988</v>
      </c>
      <c r="D18" s="6" t="n">
        <v>5509</v>
      </c>
    </row>
    <row r="19">
      <c r="A19" s="4" t="inlineStr">
        <is>
          <t>Total current liabilities</t>
        </is>
      </c>
      <c r="B19" s="6" t="n">
        <v>22625</v>
      </c>
      <c r="C19" s="6" t="n">
        <v>21554</v>
      </c>
      <c r="D19" s="6" t="n">
        <v>13579</v>
      </c>
    </row>
    <row r="20">
      <c r="A20" s="3" t="inlineStr">
        <is>
          <t>NON-CURRENT LIABILITIES:</t>
        </is>
      </c>
    </row>
    <row r="21">
      <c r="A21" s="4" t="inlineStr">
        <is>
          <t>Liabilities presented at fair value</t>
        </is>
      </c>
      <c r="B21" s="6" t="n">
        <v>6233</v>
      </c>
      <c r="C21" s="6" t="n">
        <v>12043</v>
      </c>
      <c r="D21" s="6" t="n">
        <v>4551</v>
      </c>
    </row>
    <row r="22">
      <c r="A22" s="4" t="inlineStr">
        <is>
          <t>Employee benefit liabilities, net</t>
        </is>
      </c>
      <c r="B22" s="6" t="n">
        <v>768</v>
      </c>
      <c r="C22" s="6" t="n">
        <v>768</v>
      </c>
      <c r="D22" s="6" t="n">
        <v>773</v>
      </c>
    </row>
    <row r="23">
      <c r="A23" s="4" t="inlineStr">
        <is>
          <t>Other long-term liabilities</t>
        </is>
      </c>
      <c r="B23" s="6" t="n">
        <v>4839</v>
      </c>
      <c r="C23" s="6" t="n">
        <v>5378</v>
      </c>
      <c r="D23" s="6" t="n">
        <v>5946</v>
      </c>
    </row>
    <row r="24">
      <c r="A24" s="4" t="inlineStr">
        <is>
          <t>Liability to Israel Innovation Authority</t>
        </is>
      </c>
      <c r="B24" s="6" t="n">
        <v>19146</v>
      </c>
      <c r="C24" s="6" t="n">
        <v>17003</v>
      </c>
      <c r="D24" s="6" t="n">
        <v>13816</v>
      </c>
    </row>
    <row r="25">
      <c r="A25" s="4" t="inlineStr">
        <is>
          <t>Convertible senior notes, net</t>
        </is>
      </c>
      <c r="B25" s="6" t="n">
        <v>69025</v>
      </c>
    </row>
    <row r="26">
      <c r="A26" s="4" t="inlineStr">
        <is>
          <t>Total non-current liabilities</t>
        </is>
      </c>
      <c r="B26" s="6" t="n">
        <v>100011</v>
      </c>
      <c r="C26" s="6" t="n">
        <v>35192</v>
      </c>
      <c r="D26" s="6" t="n">
        <v>25086</v>
      </c>
    </row>
    <row r="27">
      <c r="A27" s="3" t="inlineStr">
        <is>
          <t>Share capital -</t>
        </is>
      </c>
    </row>
    <row r="28">
      <c r="A28" s="4" t="inlineStr">
        <is>
          <t>Ordinary shares of NIS 0.01 par value - Authorized: 100,000,000 shares at June 30, 2021 and 2020 (unaudited) and December 31, 2020; Issued and outstanding: 59,271,512 and 49,471,817 shares at June 30, 2021 and 2020 (unaudited), respectively and 59,000,153 shares at December 31, 2020.</t>
        </is>
      </c>
      <c r="B28" s="6" t="n">
        <v>167</v>
      </c>
      <c r="C28" s="6" t="n">
        <v>166</v>
      </c>
      <c r="D28" s="6" t="n">
        <v>137</v>
      </c>
    </row>
    <row r="29">
      <c r="A29" s="4" t="inlineStr">
        <is>
          <t>Share premium</t>
        </is>
      </c>
      <c r="B29" s="6" t="n">
        <v>379981</v>
      </c>
      <c r="C29" s="6" t="n">
        <v>375280</v>
      </c>
      <c r="D29" s="6" t="n">
        <v>304175</v>
      </c>
    </row>
    <row r="30">
      <c r="A30" s="4" t="inlineStr">
        <is>
          <t>Capital reserve</t>
        </is>
      </c>
      <c r="B30" s="6" t="n">
        <v>-441</v>
      </c>
      <c r="C30" s="6" t="n">
        <v>-441</v>
      </c>
      <c r="D30" s="6" t="n">
        <v>-541</v>
      </c>
    </row>
    <row r="31">
      <c r="A31" s="4" t="inlineStr">
        <is>
          <t>Reserve from financial assets measured at FVOCI</t>
        </is>
      </c>
      <c r="B31" s="6" t="n">
        <v>-25</v>
      </c>
    </row>
    <row r="32">
      <c r="A32" s="4" t="inlineStr">
        <is>
          <t>Accumulated deficit</t>
        </is>
      </c>
      <c r="B32" s="6" t="n">
        <v>-315598</v>
      </c>
      <c r="C32" s="6" t="n">
        <v>-276268</v>
      </c>
      <c r="D32" s="6" t="n">
        <v>-229221</v>
      </c>
    </row>
    <row r="33">
      <c r="A33" s="4" t="inlineStr">
        <is>
          <t>Total shareholders’ equity</t>
        </is>
      </c>
      <c r="B33" s="6" t="n">
        <v>64084</v>
      </c>
      <c r="C33" s="6" t="n">
        <v>98737</v>
      </c>
      <c r="D33" s="6" t="n">
        <v>74550</v>
      </c>
    </row>
    <row r="34">
      <c r="A34" s="4" t="inlineStr">
        <is>
          <t>Total liabilities and shareholders’ equity</t>
        </is>
      </c>
      <c r="B34" s="5" t="n">
        <v>186720</v>
      </c>
      <c r="C34" s="5" t="n">
        <v>155483</v>
      </c>
      <c r="D34" s="5" t="n">
        <v>113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eneral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general information about financial statements [text block] [Abstract]</t>
        </is>
      </c>
    </row>
    <row r="4">
      <c r="A4" s="4" t="inlineStr">
        <is>
          <t>Accumulated deficits</t>
        </is>
      </c>
      <c r="B4" s="5" t="n">
        <v>-315598</v>
      </c>
      <c r="C4" s="5" t="n">
        <v>-229221</v>
      </c>
      <c r="D4" s="5" t="n">
        <v>-315598</v>
      </c>
      <c r="E4" s="5" t="n">
        <v>-229221</v>
      </c>
      <c r="F4" s="5" t="n">
        <v>-276268</v>
      </c>
    </row>
    <row r="5">
      <c r="A5" s="4" t="inlineStr">
        <is>
          <t>Cash flows from operating activities</t>
        </is>
      </c>
      <c r="B5" s="5" t="n">
        <v>-19791</v>
      </c>
      <c r="C5" s="5" t="n">
        <v>-10453</v>
      </c>
      <c r="D5" s="5" t="n">
        <v>-39825</v>
      </c>
      <c r="E5" s="5" t="n">
        <v>-22779</v>
      </c>
      <c r="F5" s="5" t="n">
        <v>-4862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Significant Accounting Policies (Details) - USD ($) $ in Thousands</t>
        </is>
      </c>
      <c r="B1" s="2" t="inlineStr">
        <is>
          <t>3 Months Ended</t>
        </is>
      </c>
      <c r="C1" s="2" t="inlineStr">
        <is>
          <t>6 Months Ended</t>
        </is>
      </c>
    </row>
    <row r="2">
      <c r="B2" s="2" t="inlineStr">
        <is>
          <t>Jun. 30, 2021</t>
        </is>
      </c>
      <c r="C2" s="2" t="inlineStr">
        <is>
          <t>Jun. 30, 2021</t>
        </is>
      </c>
    </row>
    <row r="3">
      <c r="A3" s="3" t="inlineStr">
        <is>
          <t>Disclosure of significant accounting policies [text block] [Abstract]</t>
        </is>
      </c>
    </row>
    <row r="4">
      <c r="A4" s="4" t="inlineStr">
        <is>
          <t>Manufacturing plant</t>
        </is>
      </c>
      <c r="C4" s="5" t="n">
        <v>22517</v>
      </c>
    </row>
    <row r="5">
      <c r="A5" s="4" t="inlineStr">
        <is>
          <t>Borrowing costs capitalized</t>
        </is>
      </c>
      <c r="B5" s="5" t="n">
        <v>574</v>
      </c>
      <c r="C5" s="5" t="n">
        <v>574</v>
      </c>
    </row>
    <row r="6">
      <c r="A6" s="4" t="inlineStr">
        <is>
          <t>Borrowing costs eligible capitalization percentage</t>
        </is>
      </c>
      <c r="C6" s="4" t="inlineStr">
        <is>
          <t>11.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Accounting Policies (Details) - Schedule of straight-line basis over the useful life of the assets at annual rates</t>
        </is>
      </c>
      <c r="B1" s="2" t="inlineStr">
        <is>
          <t>6 Months Ended</t>
        </is>
      </c>
    </row>
    <row r="2">
      <c r="B2" s="2" t="inlineStr">
        <is>
          <t>Jun. 30, 2021</t>
        </is>
      </c>
    </row>
    <row r="3">
      <c r="A3" s="4" t="inlineStr">
        <is>
          <t>Machinery [member] | Bottom of range [member]</t>
        </is>
      </c>
    </row>
    <row r="4">
      <c r="A4" s="3" t="inlineStr">
        <is>
          <t>Significant Accounting Policies (Details) - Schedule of straight-line basis over the useful life of the assets at annual rates [Line Items]</t>
        </is>
      </c>
    </row>
    <row r="5">
      <c r="A5" s="4" t="inlineStr">
        <is>
          <t>Annual depreciation rate</t>
        </is>
      </c>
      <c r="B5" s="4" t="inlineStr">
        <is>
          <t>10</t>
        </is>
      </c>
    </row>
    <row r="6">
      <c r="A6" s="4" t="inlineStr">
        <is>
          <t>Machinery [member] | Top of range [member]</t>
        </is>
      </c>
    </row>
    <row r="7">
      <c r="A7" s="3" t="inlineStr">
        <is>
          <t>Significant Accounting Policies (Details) - Schedule of straight-line basis over the useful life of the assets at annual rates [Line Items]</t>
        </is>
      </c>
    </row>
    <row r="8">
      <c r="A8" s="4" t="inlineStr">
        <is>
          <t>Annual depreciation rate</t>
        </is>
      </c>
      <c r="B8" s="4" t="inlineStr">
        <is>
          <t>15</t>
        </is>
      </c>
    </row>
    <row r="9">
      <c r="A9" s="4" t="inlineStr">
        <is>
          <t>Office, furniture and equipment [Member] | Bottom of range [member]</t>
        </is>
      </c>
    </row>
    <row r="10">
      <c r="A10" s="3" t="inlineStr">
        <is>
          <t>Significant Accounting Policies (Details) - Schedule of straight-line basis over the useful life of the assets at annual rates [Line Items]</t>
        </is>
      </c>
    </row>
    <row r="11">
      <c r="A11" s="4" t="inlineStr">
        <is>
          <t>Annual depreciation rate</t>
        </is>
      </c>
      <c r="B11" s="4" t="inlineStr">
        <is>
          <t>6</t>
        </is>
      </c>
    </row>
    <row r="12">
      <c r="A12" s="4" t="inlineStr">
        <is>
          <t>Office, furniture and equipment [Member] | Top of range [member]</t>
        </is>
      </c>
    </row>
    <row r="13">
      <c r="A13" s="3" t="inlineStr">
        <is>
          <t>Significant Accounting Policies (Details) - Schedule of straight-line basis over the useful life of the assets at annual rates [Line Items]</t>
        </is>
      </c>
    </row>
    <row r="14">
      <c r="A14" s="4" t="inlineStr">
        <is>
          <t>Annual depreciation rate</t>
        </is>
      </c>
      <c r="B14" s="4" t="inlineStr">
        <is>
          <t>33</t>
        </is>
      </c>
    </row>
    <row r="15">
      <c r="A15" s="4" t="inlineStr">
        <is>
          <t>Leasehold improvements [member]</t>
        </is>
      </c>
    </row>
    <row r="16">
      <c r="A16" s="3" t="inlineStr">
        <is>
          <t>Significant Accounting Policies (Details) - Schedule of straight-line basis over the useful life of the assets at annual rates [Line Items]</t>
        </is>
      </c>
    </row>
    <row r="17">
      <c r="A17" s="4" t="inlineStr">
        <is>
          <t>Annual depreciation rate</t>
        </is>
      </c>
      <c r="B17" s="4" t="inlineStr">
        <is>
          <t>(*)</t>
        </is>
      </c>
      <c r="C17" s="4" t="inlineStr">
        <is>
          <t>[1]</t>
        </is>
      </c>
    </row>
    <row r="18">
      <c r="A18" s="4" t="inlineStr">
        <is>
          <t>Project in process - manufacturing plant [member]</t>
        </is>
      </c>
    </row>
    <row r="19">
      <c r="A19" s="3" t="inlineStr">
        <is>
          <t>Significant Accounting Policies (Details) - Schedule of straight-line basis over the useful life of the assets at annual rates [Line Items]</t>
        </is>
      </c>
    </row>
    <row r="20">
      <c r="A20" s="4" t="inlineStr">
        <is>
          <t>Annual depreciation rate</t>
        </is>
      </c>
      <c r="B20" s="4" t="inlineStr">
        <is>
          <t>(**)</t>
        </is>
      </c>
      <c r="C20" s="4" t="inlineStr">
        <is>
          <t>[2]</t>
        </is>
      </c>
    </row>
    <row r="21"/>
    <row r="22">
      <c r="A22" s="4" t="inlineStr">
        <is>
          <t>[1]</t>
        </is>
      </c>
      <c r="B22" s="4" t="inlineStr">
        <is>
          <t>Leasehold improvements are depreciated on a straight-line basis over the shorter of the lease term (including the extension option held by the Company and intended to be exercised) and the expected life of the improvement.</t>
        </is>
      </c>
    </row>
    <row r="23">
      <c r="A23" s="4" t="inlineStr">
        <is>
          <t>[2]</t>
        </is>
      </c>
      <c r="B23" s="4" t="inlineStr">
        <is>
          <t>As of June 30, 2021, the manufacturing plant is under validation process and therefore is not yet ready for production. Depreciation of the manufacturing plant will commence upon completion of the validation process.</t>
        </is>
      </c>
    </row>
  </sheetData>
  <mergeCells count="6">
    <mergeCell ref="A1:A2"/>
    <mergeCell ref="B1:C1"/>
    <mergeCell ref="B2:C2"/>
    <mergeCell ref="A21:C21"/>
    <mergeCell ref="B22:C22"/>
    <mergeCell ref="B23:C23"/>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right-of-use assets and lease liabilities and the movements $ in Thousands</t>
        </is>
      </c>
      <c r="B1" s="2" t="inlineStr">
        <is>
          <t>6 Months Ended</t>
        </is>
      </c>
    </row>
    <row r="2">
      <c r="B2" s="2" t="inlineStr">
        <is>
          <t>Jun. 30, 2021USD ($)</t>
        </is>
      </c>
    </row>
    <row r="3">
      <c r="A3" s="3" t="inlineStr">
        <is>
          <t>Significant Accounting Policies (Details) - Schedule of right-of-use assets and lease liabilities and the movements [Line Items]</t>
        </is>
      </c>
    </row>
    <row r="4">
      <c r="A4" s="4" t="inlineStr">
        <is>
          <t>As of January 1, 2021</t>
        </is>
      </c>
      <c r="B4" s="5" t="n">
        <v>6474</v>
      </c>
    </row>
    <row r="5">
      <c r="A5" s="4" t="inlineStr">
        <is>
          <t>Depreciation expense</t>
        </is>
      </c>
      <c r="B5" s="6" t="n">
        <v>-1070</v>
      </c>
    </row>
    <row r="6">
      <c r="A6" s="4" t="inlineStr">
        <is>
          <t>Interest expense</t>
        </is>
      </c>
      <c r="B6" s="4" t="inlineStr">
        <is>
          <t xml:space="preserve"> </t>
        </is>
      </c>
    </row>
    <row r="7">
      <c r="A7" s="4" t="inlineStr">
        <is>
          <t>Additions</t>
        </is>
      </c>
      <c r="B7" s="6" t="n">
        <v>62</v>
      </c>
    </row>
    <row r="8">
      <c r="A8" s="4" t="inlineStr">
        <is>
          <t>Payments</t>
        </is>
      </c>
      <c r="B8" s="4" t="inlineStr">
        <is>
          <t xml:space="preserve"> </t>
        </is>
      </c>
    </row>
    <row r="9">
      <c r="A9" s="4" t="inlineStr">
        <is>
          <t>Other</t>
        </is>
      </c>
      <c r="B9" s="6" t="n">
        <v>-62</v>
      </c>
    </row>
    <row r="10">
      <c r="A10" s="4" t="inlineStr">
        <is>
          <t>As of June 30, 2021 (unaudited)</t>
        </is>
      </c>
      <c r="B10" s="6" t="n">
        <v>5404</v>
      </c>
    </row>
    <row r="11">
      <c r="A11" s="4" t="inlineStr">
        <is>
          <t>Offices and labs [Member]</t>
        </is>
      </c>
    </row>
    <row r="12">
      <c r="A12" s="3" t="inlineStr">
        <is>
          <t>Significant Accounting Policies (Details) - Schedule of right-of-use assets and lease liabilities and the movements [Line Items]</t>
        </is>
      </c>
    </row>
    <row r="13">
      <c r="A13" s="4" t="inlineStr">
        <is>
          <t>As of January 1, 2021</t>
        </is>
      </c>
      <c r="B13" s="6" t="n">
        <v>2898</v>
      </c>
    </row>
    <row r="14">
      <c r="A14" s="4" t="inlineStr">
        <is>
          <t>Depreciation expense</t>
        </is>
      </c>
      <c r="B14" s="6" t="n">
        <v>-711</v>
      </c>
    </row>
    <row r="15">
      <c r="A15" s="4" t="inlineStr">
        <is>
          <t>Interest expense</t>
        </is>
      </c>
      <c r="B15" s="4" t="inlineStr">
        <is>
          <t xml:space="preserve"> </t>
        </is>
      </c>
    </row>
    <row r="16">
      <c r="A16" s="4" t="inlineStr">
        <is>
          <t>Additions</t>
        </is>
      </c>
      <c r="B16" s="4" t="inlineStr">
        <is>
          <t xml:space="preserve"> </t>
        </is>
      </c>
    </row>
    <row r="17">
      <c r="A17" s="4" t="inlineStr">
        <is>
          <t>Payments</t>
        </is>
      </c>
      <c r="B17" s="4" t="inlineStr">
        <is>
          <t xml:space="preserve"> </t>
        </is>
      </c>
    </row>
    <row r="18">
      <c r="A18" s="4" t="inlineStr">
        <is>
          <t>Other</t>
        </is>
      </c>
      <c r="B18" s="6" t="n">
        <v>-16</v>
      </c>
    </row>
    <row r="19">
      <c r="A19" s="4" t="inlineStr">
        <is>
          <t>As of June 30, 2021 (unaudited)</t>
        </is>
      </c>
      <c r="B19" s="6" t="n">
        <v>2171</v>
      </c>
    </row>
    <row r="20">
      <c r="A20" s="4" t="inlineStr">
        <is>
          <t>Vehicles [member]</t>
        </is>
      </c>
    </row>
    <row r="21">
      <c r="A21" s="3" t="inlineStr">
        <is>
          <t>Significant Accounting Policies (Details) - Schedule of right-of-use assets and lease liabilities and the movements [Line Items]</t>
        </is>
      </c>
    </row>
    <row r="22">
      <c r="A22" s="4" t="inlineStr">
        <is>
          <t>As of January 1, 2021</t>
        </is>
      </c>
      <c r="B22" s="6" t="n">
        <v>74</v>
      </c>
    </row>
    <row r="23">
      <c r="A23" s="4" t="inlineStr">
        <is>
          <t>Depreciation expense</t>
        </is>
      </c>
      <c r="B23" s="6" t="n">
        <v>-100</v>
      </c>
    </row>
    <row r="24">
      <c r="A24" s="4" t="inlineStr">
        <is>
          <t>Interest expense</t>
        </is>
      </c>
      <c r="B24" s="4" t="inlineStr">
        <is>
          <t xml:space="preserve"> </t>
        </is>
      </c>
    </row>
    <row r="25">
      <c r="A25" s="4" t="inlineStr">
        <is>
          <t>Additions</t>
        </is>
      </c>
      <c r="B25" s="6" t="n">
        <v>62</v>
      </c>
    </row>
    <row r="26">
      <c r="A26" s="4" t="inlineStr">
        <is>
          <t>Payments</t>
        </is>
      </c>
      <c r="B26" s="4" t="inlineStr">
        <is>
          <t xml:space="preserve"> </t>
        </is>
      </c>
    </row>
    <row r="27">
      <c r="A27" s="4" t="inlineStr">
        <is>
          <t>Other</t>
        </is>
      </c>
      <c r="B27" s="6" t="n">
        <v>-13</v>
      </c>
    </row>
    <row r="28">
      <c r="A28" s="4" t="inlineStr">
        <is>
          <t>As of June 30, 2021 (unaudited)</t>
        </is>
      </c>
      <c r="B28" s="6" t="n">
        <v>23</v>
      </c>
    </row>
    <row r="29">
      <c r="A29" s="4" t="inlineStr">
        <is>
          <t>Production Plant [Member]</t>
        </is>
      </c>
    </row>
    <row r="30">
      <c r="A30" s="3" t="inlineStr">
        <is>
          <t>Significant Accounting Policies (Details) - Schedule of right-of-use assets and lease liabilities and the movements [Line Items]</t>
        </is>
      </c>
    </row>
    <row r="31">
      <c r="A31" s="4" t="inlineStr">
        <is>
          <t>As of January 1, 2021</t>
        </is>
      </c>
      <c r="B31" s="6" t="n">
        <v>3502</v>
      </c>
    </row>
    <row r="32">
      <c r="A32" s="4" t="inlineStr">
        <is>
          <t>Depreciation expense</t>
        </is>
      </c>
      <c r="B32" s="6" t="n">
        <v>-259</v>
      </c>
    </row>
    <row r="33">
      <c r="A33" s="4" t="inlineStr">
        <is>
          <t>Interest expense</t>
        </is>
      </c>
      <c r="B33" s="4" t="inlineStr">
        <is>
          <t xml:space="preserve"> </t>
        </is>
      </c>
    </row>
    <row r="34">
      <c r="A34" s="4" t="inlineStr">
        <is>
          <t>Additions</t>
        </is>
      </c>
      <c r="B34" s="4" t="inlineStr">
        <is>
          <t xml:space="preserve"> </t>
        </is>
      </c>
    </row>
    <row r="35">
      <c r="A35" s="4" t="inlineStr">
        <is>
          <t>Payments</t>
        </is>
      </c>
      <c r="B35" s="4" t="inlineStr">
        <is>
          <t xml:space="preserve"> </t>
        </is>
      </c>
    </row>
    <row r="36">
      <c r="A36" s="4" t="inlineStr">
        <is>
          <t>Other</t>
        </is>
      </c>
      <c r="B36" s="6" t="n">
        <v>-33</v>
      </c>
    </row>
    <row r="37">
      <c r="A37" s="4" t="inlineStr">
        <is>
          <t>As of June 30, 2021 (unaudited)</t>
        </is>
      </c>
      <c r="B37" s="6" t="n">
        <v>3210</v>
      </c>
    </row>
    <row r="38">
      <c r="A38" s="4" t="inlineStr">
        <is>
          <t>Lease liabilities [member]</t>
        </is>
      </c>
    </row>
    <row r="39">
      <c r="A39" s="3" t="inlineStr">
        <is>
          <t>Significant Accounting Policies (Details) - Schedule of right-of-use assets and lease liabilities and the movements [Line Items]</t>
        </is>
      </c>
    </row>
    <row r="40">
      <c r="A40" s="4" t="inlineStr">
        <is>
          <t>As of January 1, 2021</t>
        </is>
      </c>
      <c r="B40" s="6" t="n">
        <v>7910</v>
      </c>
    </row>
    <row r="41">
      <c r="A41" s="4" t="inlineStr">
        <is>
          <t>Depreciation expense</t>
        </is>
      </c>
      <c r="B41" s="4" t="inlineStr">
        <is>
          <t xml:space="preserve"> </t>
        </is>
      </c>
    </row>
    <row r="42">
      <c r="A42" s="4" t="inlineStr">
        <is>
          <t>Interest expense</t>
        </is>
      </c>
      <c r="B42" s="6" t="n">
        <v>81</v>
      </c>
    </row>
    <row r="43">
      <c r="A43" s="4" t="inlineStr">
        <is>
          <t>Additions</t>
        </is>
      </c>
      <c r="B43" s="6" t="n">
        <v>60</v>
      </c>
    </row>
    <row r="44">
      <c r="A44" s="4" t="inlineStr">
        <is>
          <t>Payments</t>
        </is>
      </c>
      <c r="B44" s="6" t="n">
        <v>-1214</v>
      </c>
    </row>
    <row r="45">
      <c r="A45" s="4" t="inlineStr">
        <is>
          <t>Other</t>
        </is>
      </c>
      <c r="B45" s="6" t="n">
        <v>-61</v>
      </c>
    </row>
    <row r="46">
      <c r="A46" s="4" t="inlineStr">
        <is>
          <t>As of June 30, 2021 (unaudited)</t>
        </is>
      </c>
      <c r="B46" s="5" t="n">
        <v>677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USD ($) $ / shares in Units, $ in Thousands</t>
        </is>
      </c>
      <c r="B1" s="2" t="inlineStr">
        <is>
          <t>6 Months Ended</t>
        </is>
      </c>
    </row>
    <row r="2">
      <c r="B2" s="2" t="inlineStr">
        <is>
          <t>Jun. 30, 2021</t>
        </is>
      </c>
      <c r="C2" s="2" t="inlineStr">
        <is>
          <t>Jun. 30, 2020</t>
        </is>
      </c>
    </row>
    <row r="3">
      <c r="A3" s="3" t="inlineStr">
        <is>
          <t>Disclosure of investments accounted for using equity method [text block] [Abstract]</t>
        </is>
      </c>
    </row>
    <row r="4">
      <c r="A4" s="4" t="inlineStr">
        <is>
          <t>Share based compensation non vested unrecognized cost (in Dollars)</t>
        </is>
      </c>
      <c r="B4" s="5" t="n">
        <v>5657</v>
      </c>
    </row>
    <row r="5">
      <c r="A5" s="4" t="inlineStr">
        <is>
          <t>Option vesting period.</t>
        </is>
      </c>
      <c r="B5" s="4" t="inlineStr">
        <is>
          <t>4 years</t>
        </is>
      </c>
    </row>
    <row r="6">
      <c r="A6" s="4" t="inlineStr">
        <is>
          <t>Weighted average grant-date fair value</t>
        </is>
      </c>
      <c r="B6" s="8" t="n">
        <v>4.07</v>
      </c>
      <c r="C6" s="8" t="n">
        <v>11.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Equity (Details) - Schedule of ordinary shares - shares</t>
        </is>
      </c>
      <c r="B1" s="2" t="inlineStr">
        <is>
          <t>Jun. 30, 2021</t>
        </is>
      </c>
      <c r="C1" s="2" t="inlineStr">
        <is>
          <t>Dec. 31, 2020</t>
        </is>
      </c>
    </row>
    <row r="2">
      <c r="A2" s="3" t="inlineStr">
        <is>
          <t>Schedule of ordinary shares [Abstract]</t>
        </is>
      </c>
    </row>
    <row r="3">
      <c r="A3" s="4" t="inlineStr">
        <is>
          <t>Ordinary Shares of $0.01 per value each, Authorized</t>
        </is>
      </c>
      <c r="B3" s="6" t="n">
        <v>100000000</v>
      </c>
      <c r="C3" s="6" t="n">
        <v>100000000</v>
      </c>
    </row>
    <row r="4">
      <c r="A4" s="4" t="inlineStr">
        <is>
          <t>Ordinary Shares of $0.01 per value each, Issued and outstanding</t>
        </is>
      </c>
      <c r="B4" s="6" t="n">
        <v>59271512</v>
      </c>
      <c r="C4" s="6" t="n">
        <v>5900015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Shareholders’ Equity (Details) - Schedule of movement - $ / shares</t>
        </is>
      </c>
      <c r="B1" s="2" t="inlineStr">
        <is>
          <t>6 Months Ended</t>
        </is>
      </c>
      <c r="D1" s="2" t="inlineStr">
        <is>
          <t>12 Months Ended</t>
        </is>
      </c>
    </row>
    <row r="2">
      <c r="B2" s="2" t="inlineStr">
        <is>
          <t>Jun. 30, 2021</t>
        </is>
      </c>
      <c r="C2" s="2" t="inlineStr">
        <is>
          <t>Jun. 30, 2020</t>
        </is>
      </c>
      <c r="D2" s="2" t="inlineStr">
        <is>
          <t>Dec. 31, 2020</t>
        </is>
      </c>
    </row>
    <row r="3">
      <c r="A3" s="3" t="inlineStr">
        <is>
          <t>Schedule of movement [Abstract]</t>
        </is>
      </c>
    </row>
    <row r="4">
      <c r="A4" s="4" t="inlineStr">
        <is>
          <t>Number of options, Outstanding at beginning of period</t>
        </is>
      </c>
      <c r="B4" s="6" t="n">
        <v>3892714</v>
      </c>
      <c r="C4" s="6" t="n">
        <v>3405188</v>
      </c>
      <c r="D4" s="6" t="n">
        <v>3405188</v>
      </c>
    </row>
    <row r="5">
      <c r="A5" s="4" t="inlineStr">
        <is>
          <t>Outstanding at beginning of period</t>
        </is>
      </c>
      <c r="B5" s="8" t="n">
        <v>5.15</v>
      </c>
      <c r="C5" s="8" t="n">
        <v>4.76</v>
      </c>
      <c r="D5" s="8" t="n">
        <v>4.76</v>
      </c>
    </row>
    <row r="6">
      <c r="A6" s="4" t="inlineStr">
        <is>
          <t>Number of options, Granted</t>
        </is>
      </c>
      <c r="B6" s="6" t="n">
        <v>841151</v>
      </c>
      <c r="C6" s="6" t="n">
        <v>621200</v>
      </c>
      <c r="D6" s="6" t="n">
        <v>1492700</v>
      </c>
    </row>
    <row r="7">
      <c r="A7" s="4" t="inlineStr">
        <is>
          <t>Weighted average exercise price, Granted</t>
        </is>
      </c>
      <c r="B7" s="8" t="n">
        <v>9.17</v>
      </c>
      <c r="C7" s="8" t="n">
        <v>4.68</v>
      </c>
      <c r="D7" s="8" t="n">
        <v>4.91</v>
      </c>
    </row>
    <row r="8">
      <c r="A8" s="4" t="inlineStr">
        <is>
          <t>Number of options, Expired</t>
        </is>
      </c>
      <c r="B8" s="6" t="n">
        <v>77578</v>
      </c>
      <c r="C8" s="6" t="n">
        <v>10938</v>
      </c>
      <c r="D8" s="6" t="n">
        <v>74744</v>
      </c>
    </row>
    <row r="9">
      <c r="A9" s="4" t="inlineStr">
        <is>
          <t>Weighted average exercise price, Expired</t>
        </is>
      </c>
      <c r="B9" s="8" t="n">
        <v>8.029999999999999</v>
      </c>
      <c r="C9" s="5" t="n">
        <v>8</v>
      </c>
      <c r="D9" s="8" t="n">
        <v>8.6</v>
      </c>
    </row>
    <row r="10">
      <c r="A10" s="4" t="inlineStr">
        <is>
          <t>Number of options, Exercised</t>
        </is>
      </c>
      <c r="B10" s="6" t="n">
        <v>271359</v>
      </c>
      <c r="C10" s="6" t="n">
        <v>467557</v>
      </c>
      <c r="D10" s="6" t="n">
        <v>652143</v>
      </c>
    </row>
    <row r="11">
      <c r="A11" s="4" t="inlineStr">
        <is>
          <t>Weighted average exercise price, Exercised</t>
        </is>
      </c>
      <c r="B11" s="8" t="n">
        <v>2.05</v>
      </c>
      <c r="C11" s="8" t="n">
        <v>0.31</v>
      </c>
      <c r="D11" s="5" t="n">
        <v>1</v>
      </c>
    </row>
    <row r="12">
      <c r="A12" s="4" t="inlineStr">
        <is>
          <t>Number of options, Forfeited</t>
        </is>
      </c>
      <c r="B12" s="6" t="n">
        <v>97622</v>
      </c>
      <c r="C12" s="6" t="n">
        <v>211482</v>
      </c>
      <c r="D12" s="6" t="n">
        <v>278287</v>
      </c>
    </row>
    <row r="13">
      <c r="A13" s="4" t="inlineStr">
        <is>
          <t>Weighted average exercise price, Forfeited</t>
        </is>
      </c>
      <c r="B13" s="8" t="n">
        <v>7.24</v>
      </c>
      <c r="C13" s="8" t="n">
        <v>8.23</v>
      </c>
      <c r="D13" s="8" t="n">
        <v>7.94</v>
      </c>
    </row>
    <row r="14">
      <c r="A14" s="4" t="inlineStr">
        <is>
          <t>Number of options, Share options outstanding at end of period</t>
        </is>
      </c>
      <c r="B14" s="6" t="n">
        <v>4287306</v>
      </c>
      <c r="C14" s="6" t="n">
        <v>3276041</v>
      </c>
      <c r="D14" s="6" t="n">
        <v>3892714</v>
      </c>
    </row>
    <row r="15">
      <c r="A15" s="4" t="inlineStr">
        <is>
          <t>Weighted average exercise price, Share options outstanding at end of period</t>
        </is>
      </c>
      <c r="B15" s="8" t="n">
        <v>6.03</v>
      </c>
      <c r="C15" s="8" t="n">
        <v>5.14</v>
      </c>
      <c r="D15" s="8" t="n">
        <v>5.15</v>
      </c>
    </row>
    <row r="16">
      <c r="A16" s="4" t="inlineStr">
        <is>
          <t>Number of options, Share options exercisable at end of period</t>
        </is>
      </c>
      <c r="B16" s="6" t="n">
        <v>2425594</v>
      </c>
      <c r="C16" s="6" t="n">
        <v>1438658</v>
      </c>
      <c r="D16" s="6" t="n">
        <v>2161439</v>
      </c>
    </row>
    <row r="17">
      <c r="A17" s="4" t="inlineStr">
        <is>
          <t>Weighted average exercise price, Share options exercisable at end of period</t>
        </is>
      </c>
      <c r="B17" s="8" t="n">
        <v>4.52</v>
      </c>
      <c r="C17" s="8" t="n">
        <v>3.01</v>
      </c>
      <c r="D17" s="8" t="n">
        <v>4.4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activity in the RSUs granted to employees</t>
        </is>
      </c>
      <c r="B1" s="2" t="inlineStr">
        <is>
          <t>6 Months Ended</t>
        </is>
      </c>
    </row>
    <row r="2">
      <c r="B2" s="2" t="inlineStr">
        <is>
          <t>Jun. 30, 2021$ / sharesshares</t>
        </is>
      </c>
    </row>
    <row r="3">
      <c r="A3" s="3" t="inlineStr">
        <is>
          <t>Schedule of activity in the RSUs granted to employees [Abstract]</t>
        </is>
      </c>
    </row>
    <row r="4">
      <c r="A4" s="4" t="inlineStr">
        <is>
          <t>Number of RSUs, Unvested beginning balance | shares</t>
        </is>
      </c>
      <c r="B4" s="4" t="inlineStr">
        <is>
          <t xml:space="preserve"> </t>
        </is>
      </c>
    </row>
    <row r="5">
      <c r="A5" s="4" t="inlineStr">
        <is>
          <t>Weighted average grant date fair value, Unvested beginning balance | $ / shares</t>
        </is>
      </c>
      <c r="B5" s="4" t="inlineStr">
        <is>
          <t xml:space="preserve"> </t>
        </is>
      </c>
    </row>
    <row r="6">
      <c r="A6" s="4" t="inlineStr">
        <is>
          <t>Number of RSUs, Granted | shares</t>
        </is>
      </c>
      <c r="B6" s="6" t="n">
        <v>164784</v>
      </c>
    </row>
    <row r="7">
      <c r="A7" s="4" t="inlineStr">
        <is>
          <t>Weighted average grant date fair value, Granted | $ / shares</t>
        </is>
      </c>
      <c r="B7" s="8" t="n">
        <v>9.470000000000001</v>
      </c>
    </row>
    <row r="8">
      <c r="A8" s="4" t="inlineStr">
        <is>
          <t>Number of RSUs, Forfeited | shares</t>
        </is>
      </c>
      <c r="B8" s="6" t="n">
        <v>-8300</v>
      </c>
    </row>
    <row r="9">
      <c r="A9" s="4" t="inlineStr">
        <is>
          <t>Weighted average grant date fair value, Forfeited | $ / shares</t>
        </is>
      </c>
      <c r="B9" s="8" t="n">
        <v>9.51</v>
      </c>
    </row>
    <row r="10">
      <c r="A10" s="4" t="inlineStr">
        <is>
          <t>Number of RSUs, Unvested ending balance | shares</t>
        </is>
      </c>
      <c r="B10" s="6" t="n">
        <v>156484</v>
      </c>
    </row>
    <row r="11">
      <c r="A11" s="4" t="inlineStr">
        <is>
          <t>Weighted average grant date fair value, Unvested ending balance | $ / shares</t>
        </is>
      </c>
      <c r="B11" s="8" t="n">
        <v>9.470000000000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hareholders’ Equity (Details) - Schedule of total compensation cost related to all of the company’s equity-based awards, recogniz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total compensation cost related to all of the company’s equity-based awards, recognized [Abstract]</t>
        </is>
      </c>
    </row>
    <row r="4">
      <c r="A4" s="4" t="inlineStr">
        <is>
          <t>Research and development</t>
        </is>
      </c>
      <c r="B4" s="5" t="n">
        <v>404</v>
      </c>
      <c r="C4" s="5" t="n">
        <v>419</v>
      </c>
      <c r="D4" s="5" t="n">
        <v>550</v>
      </c>
      <c r="E4" s="5" t="n">
        <v>613</v>
      </c>
      <c r="F4" s="5" t="n">
        <v>1185</v>
      </c>
    </row>
    <row r="5">
      <c r="A5" s="4" t="inlineStr">
        <is>
          <t>Commercial activities</t>
        </is>
      </c>
      <c r="B5" s="6" t="n">
        <v>444</v>
      </c>
      <c r="C5" s="6" t="n">
        <v>-355</v>
      </c>
      <c r="D5" s="6" t="n">
        <v>797</v>
      </c>
      <c r="E5" s="6" t="n">
        <v>-177</v>
      </c>
      <c r="F5" s="6" t="n">
        <v>230</v>
      </c>
    </row>
    <row r="6">
      <c r="A6" s="4" t="inlineStr">
        <is>
          <t>General and administrative</t>
        </is>
      </c>
      <c r="B6" s="6" t="n">
        <v>601</v>
      </c>
      <c r="C6" s="6" t="n">
        <v>258</v>
      </c>
      <c r="D6" s="6" t="n">
        <v>1116</v>
      </c>
      <c r="E6" s="6" t="n">
        <v>785</v>
      </c>
      <c r="F6" s="6" t="n">
        <v>1449</v>
      </c>
    </row>
    <row r="7">
      <c r="A7" s="4" t="inlineStr">
        <is>
          <t>Total</t>
        </is>
      </c>
      <c r="B7" s="5" t="n">
        <v>1449</v>
      </c>
      <c r="C7" s="5" t="n">
        <v>322</v>
      </c>
      <c r="D7" s="5" t="n">
        <v>2463</v>
      </c>
      <c r="E7" s="5" t="n">
        <v>1221</v>
      </c>
      <c r="F7" s="5" t="n">
        <v>286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Details) - Schedule of fair value of the options</t>
        </is>
      </c>
      <c r="B1" s="2" t="inlineStr">
        <is>
          <t>6 Months Ended</t>
        </is>
      </c>
    </row>
    <row r="2">
      <c r="B2" s="2" t="inlineStr">
        <is>
          <t>Jun. 30, 2021</t>
        </is>
      </c>
      <c r="C2" s="2" t="inlineStr">
        <is>
          <t>Dec. 31, 2020</t>
        </is>
      </c>
      <c r="D2" s="2" t="inlineStr">
        <is>
          <t>Jun. 30, 2020</t>
        </is>
      </c>
    </row>
    <row r="3">
      <c r="A3" s="3" t="inlineStr">
        <is>
          <t>Shareholders’ Equity (Details) - Schedule of fair value of the options [Line Items]</t>
        </is>
      </c>
    </row>
    <row r="4">
      <c r="A4" s="4" t="inlineStr">
        <is>
          <t>Expected volatility of the share prices (%)</t>
        </is>
      </c>
      <c r="B4" s="4" t="inlineStr">
        <is>
          <t>66.00%</t>
        </is>
      </c>
    </row>
    <row r="5">
      <c r="A5" s="4" t="inlineStr">
        <is>
          <t>Bottom of range [member]</t>
        </is>
      </c>
    </row>
    <row r="6">
      <c r="A6" s="3" t="inlineStr">
        <is>
          <t>Shareholders’ Equity (Details) - Schedule of fair value of the options [Line Items]</t>
        </is>
      </c>
    </row>
    <row r="7">
      <c r="A7" s="4" t="inlineStr">
        <is>
          <t>Expected volatility of the share prices (%)</t>
        </is>
      </c>
      <c r="C7" s="4" t="inlineStr">
        <is>
          <t>74.00%</t>
        </is>
      </c>
      <c r="D7" s="4" t="inlineStr">
        <is>
          <t>78.00%</t>
        </is>
      </c>
    </row>
    <row r="8">
      <c r="A8" s="4" t="inlineStr">
        <is>
          <t>Risk-free interest rate (%)</t>
        </is>
      </c>
      <c r="B8" s="4" t="inlineStr">
        <is>
          <t>1.5</t>
        </is>
      </c>
      <c r="C8" s="4" t="inlineStr">
        <is>
          <t>0.6</t>
        </is>
      </c>
      <c r="D8" s="4" t="inlineStr">
        <is>
          <t>1.21</t>
        </is>
      </c>
    </row>
    <row r="9">
      <c r="A9" s="4" t="inlineStr">
        <is>
          <t>Top of range [member]</t>
        </is>
      </c>
    </row>
    <row r="10">
      <c r="A10" s="3" t="inlineStr">
        <is>
          <t>Shareholders’ Equity (Details) - Schedule of fair value of the options [Line Items]</t>
        </is>
      </c>
    </row>
    <row r="11">
      <c r="A11" s="4" t="inlineStr">
        <is>
          <t>Expected volatility of the share prices (%)</t>
        </is>
      </c>
      <c r="C11" s="4" t="inlineStr">
        <is>
          <t>79.00%</t>
        </is>
      </c>
      <c r="D11" s="4" t="inlineStr">
        <is>
          <t>84.00%</t>
        </is>
      </c>
    </row>
    <row r="12">
      <c r="A12" s="4" t="inlineStr">
        <is>
          <t>Risk-free interest rate (%)</t>
        </is>
      </c>
      <c r="B12" s="4" t="inlineStr">
        <is>
          <t>1.6</t>
        </is>
      </c>
      <c r="C12" s="4" t="inlineStr">
        <is>
          <t>1.38</t>
        </is>
      </c>
      <c r="D12" s="4" t="inlineStr">
        <is>
          <t>1.38</t>
        </is>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im Consolidated Statements of Financial Position (Parentheticals) - Ordinary Shares - ₪ / shares</t>
        </is>
      </c>
      <c r="B1" s="2" t="inlineStr">
        <is>
          <t>Jun. 30, 2021</t>
        </is>
      </c>
      <c r="C1" s="2" t="inlineStr">
        <is>
          <t>Dec. 31, 2020</t>
        </is>
      </c>
      <c r="D1" s="2" t="inlineStr">
        <is>
          <t>Jun. 30, 2020</t>
        </is>
      </c>
    </row>
    <row r="2">
      <c r="A2" s="4" t="inlineStr">
        <is>
          <t>Ordinary shares, par value (in New Shekels per share)</t>
        </is>
      </c>
      <c r="B2" s="7" t="n">
        <v>0.01</v>
      </c>
      <c r="C2" s="7" t="n">
        <v>0.01</v>
      </c>
      <c r="D2" s="7" t="n">
        <v>0.01</v>
      </c>
    </row>
    <row r="3">
      <c r="A3" s="4" t="inlineStr">
        <is>
          <t>Ordinary shares, authorized</t>
        </is>
      </c>
      <c r="B3" s="6" t="n">
        <v>100000000</v>
      </c>
      <c r="C3" s="6" t="n">
        <v>100000000</v>
      </c>
      <c r="D3" s="6" t="n">
        <v>100000000</v>
      </c>
    </row>
    <row r="4">
      <c r="A4" s="4" t="inlineStr">
        <is>
          <t>Ordinary shares, issued</t>
        </is>
      </c>
      <c r="B4" s="6" t="n">
        <v>59271512</v>
      </c>
      <c r="C4" s="6" t="n">
        <v>59000153</v>
      </c>
      <c r="D4" s="6" t="n">
        <v>49471817</v>
      </c>
    </row>
    <row r="5">
      <c r="A5" s="4" t="inlineStr">
        <is>
          <t>Ordinary shares, outstanding</t>
        </is>
      </c>
      <c r="B5" s="6" t="n">
        <v>59271512</v>
      </c>
      <c r="C5" s="6" t="n">
        <v>59000153</v>
      </c>
      <c r="D5" s="6" t="n">
        <v>49471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abilities Presented at Fair Value (Details) - Schedule of warrants to purchase company’s shares</t>
        </is>
      </c>
      <c r="B1" s="2" t="inlineStr">
        <is>
          <t>6 Months Ended</t>
        </is>
      </c>
    </row>
    <row r="2">
      <c r="B2" s="2" t="inlineStr">
        <is>
          <t>Jun. 30, 2021</t>
        </is>
      </c>
      <c r="C2" s="2" t="inlineStr">
        <is>
          <t>Dec. 31, 2020</t>
        </is>
      </c>
      <c r="D2" s="2" t="inlineStr">
        <is>
          <t>Jun. 30, 2020</t>
        </is>
      </c>
    </row>
    <row r="3">
      <c r="A3" s="3" t="inlineStr">
        <is>
          <t>Schedule of warrants to purchase company’s shares [Abstract]</t>
        </is>
      </c>
    </row>
    <row r="4">
      <c r="A4" s="4" t="inlineStr">
        <is>
          <t>Risk-free interest rate</t>
        </is>
      </c>
      <c r="B4" s="4" t="inlineStr">
        <is>
          <t>0.10%</t>
        </is>
      </c>
      <c r="C4" s="4" t="inlineStr">
        <is>
          <t>0.10%</t>
        </is>
      </c>
      <c r="D4" s="4" t="inlineStr">
        <is>
          <t>0.20%</t>
        </is>
      </c>
    </row>
    <row r="5">
      <c r="A5" s="4" t="inlineStr">
        <is>
          <t>Expected volatility</t>
        </is>
      </c>
      <c r="B5" s="4" t="inlineStr">
        <is>
          <t>79.00%</t>
        </is>
      </c>
      <c r="C5" s="4" t="inlineStr">
        <is>
          <t>76.00%</t>
        </is>
      </c>
      <c r="D5" s="4" t="inlineStr">
        <is>
          <t>76.00%</t>
        </is>
      </c>
    </row>
    <row r="6">
      <c r="A6" s="4" t="inlineStr">
        <is>
          <t>Expected life (in years)</t>
        </is>
      </c>
      <c r="B6" s="4" t="inlineStr">
        <is>
          <t>1 year</t>
        </is>
      </c>
      <c r="C6" s="4" t="inlineStr">
        <is>
          <t>1 year 6 months</t>
        </is>
      </c>
      <c r="D6" s="4" t="inlineStr">
        <is>
          <t>2 years</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iabilities Presented at Fair Value (Details) - Schedule of changes in fair value of warrants - Level 3 of fair value hierarchy [Member] $ in Thousands</t>
        </is>
      </c>
      <c r="B1" s="2" t="inlineStr">
        <is>
          <t>6 Months Ended</t>
        </is>
      </c>
    </row>
    <row r="2">
      <c r="B2" s="2" t="inlineStr">
        <is>
          <t>Jun. 30, 2021USD ($)</t>
        </is>
      </c>
    </row>
    <row r="3">
      <c r="A3" s="3" t="inlineStr">
        <is>
          <t>Liabilities Presented at Fair Value (Details) - Schedule of changes in fair value of warrants [Line Items]</t>
        </is>
      </c>
    </row>
    <row r="4">
      <c r="A4" s="4" t="inlineStr">
        <is>
          <t>Balance at January 1, 2021</t>
        </is>
      </c>
      <c r="B4" s="5" t="n">
        <v>12043</v>
      </c>
    </row>
    <row r="5">
      <c r="A5" s="4" t="inlineStr">
        <is>
          <t>Revaluation of financial derivatives</t>
        </is>
      </c>
      <c r="B5" s="6" t="n">
        <v>-5810</v>
      </c>
    </row>
    <row r="6">
      <c r="A6" s="4" t="inlineStr">
        <is>
          <t>Balance at June 30, 2021 (unaudited)</t>
        </is>
      </c>
      <c r="B6" s="5" t="n">
        <v>623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80" customWidth="1" min="3" max="3"/>
  </cols>
  <sheetData>
    <row r="1">
      <c r="A1" s="1" t="inlineStr">
        <is>
          <t>Convertible Senior Notes, Net (Details) - USD ($) $ in Thousands</t>
        </is>
      </c>
      <c r="B1" s="2" t="inlineStr">
        <is>
          <t>1 Months Ended</t>
        </is>
      </c>
      <c r="C1" s="2" t="inlineStr">
        <is>
          <t>6 Months Ended</t>
        </is>
      </c>
    </row>
    <row r="2">
      <c r="B2" s="2" t="inlineStr">
        <is>
          <t>Feb. 16, 2021</t>
        </is>
      </c>
      <c r="C2" s="2" t="inlineStr">
        <is>
          <t>Jun. 30, 2021</t>
        </is>
      </c>
    </row>
    <row r="3">
      <c r="A3" s="3" t="inlineStr">
        <is>
          <t>Convertible Senior Notes, Net (Details) [Line Items]</t>
        </is>
      </c>
    </row>
    <row r="4">
      <c r="A4" s="4" t="inlineStr">
        <is>
          <t>Principal amount</t>
        </is>
      </c>
      <c r="C4" s="5" t="n">
        <v>75000</v>
      </c>
    </row>
    <row r="5">
      <c r="A5" s="4" t="inlineStr">
        <is>
          <t>Annual interest percentage</t>
        </is>
      </c>
      <c r="B5" s="4" t="inlineStr">
        <is>
          <t>5.875%</t>
        </is>
      </c>
    </row>
    <row r="6">
      <c r="A6" s="4" t="inlineStr">
        <is>
          <t>Convertible notes, description</t>
        </is>
      </c>
      <c r="C6" s="4" t="inlineStr">
        <is>
          <t xml:space="preserve">The
Convertible Notes are convertible into Gamida-Cell Ltd. shares at an initial conversion rate of 56.3063 shares per $1,000 principal amount
of Convertible Notes (equivalent to an exchange price of $17.76 per share). The Subsidiary may redeem all or a portion of the notes for
cash, at its option, at 100% of the principal amount plus accrued and unpaid interest on the notes to be redeemed if the closing price
of its ordinary shares has been at least 130% of the exchange price for at least 20 trading days during any 30 consecutive trading day
period. </t>
        </is>
      </c>
    </row>
    <row r="7">
      <c r="A7" s="4" t="inlineStr">
        <is>
          <t>Conversion feature issuance, percentage</t>
        </is>
      </c>
      <c r="C7" s="4" t="inlineStr">
        <is>
          <t>6.70%</t>
        </is>
      </c>
    </row>
    <row r="8">
      <c r="A8" s="4" t="inlineStr">
        <is>
          <t>fair value liability</t>
        </is>
      </c>
      <c r="C8" s="5" t="n">
        <v>68600</v>
      </c>
    </row>
    <row r="9">
      <c r="A9" s="4" t="inlineStr">
        <is>
          <t>Fair value equity component</t>
        </is>
      </c>
      <c r="C9" s="6" t="n">
        <v>2100</v>
      </c>
    </row>
    <row r="10">
      <c r="A10" s="4" t="inlineStr">
        <is>
          <t>Net issuance costs</t>
        </is>
      </c>
      <c r="C10" s="5" t="n">
        <v>4200</v>
      </c>
    </row>
    <row r="11">
      <c r="A11" s="4" t="inlineStr">
        <is>
          <t>Subsidiaries [member]</t>
        </is>
      </c>
    </row>
    <row r="12">
      <c r="A12" s="3" t="inlineStr">
        <is>
          <t>Convertible Senior Notes, Net (Details) [Line Items]</t>
        </is>
      </c>
    </row>
    <row r="13">
      <c r="A13" s="4" t="inlineStr">
        <is>
          <t>Principal amount</t>
        </is>
      </c>
      <c r="B13" s="5" t="n">
        <v>7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Senior Notes, Net (Details) - Schedule of liability and equity components of the convertible notes - USD ($) $ in Thousands</t>
        </is>
      </c>
      <c r="B1" s="2" t="inlineStr">
        <is>
          <t>3 Months Ended</t>
        </is>
      </c>
      <c r="C1" s="2" t="inlineStr">
        <is>
          <t>6 Months Ended</t>
        </is>
      </c>
    </row>
    <row r="2">
      <c r="B2" s="2" t="inlineStr">
        <is>
          <t>Jun. 30, 2021</t>
        </is>
      </c>
      <c r="C2" s="2" t="inlineStr">
        <is>
          <t>Jun. 30, 2021</t>
        </is>
      </c>
    </row>
    <row r="3">
      <c r="A3" s="3" t="inlineStr">
        <is>
          <t>Schedule of liability and equity components of the convertible notes [Abstract]</t>
        </is>
      </c>
    </row>
    <row r="4">
      <c r="A4" s="4" t="inlineStr">
        <is>
          <t>Principal amount</t>
        </is>
      </c>
      <c r="C4" s="5" t="n">
        <v>75000</v>
      </c>
    </row>
    <row r="5">
      <c r="A5" s="4" t="inlineStr">
        <is>
          <t>Unamortized discount</t>
        </is>
      </c>
      <c r="C5" s="6" t="n">
        <v>-1548</v>
      </c>
    </row>
    <row r="6">
      <c r="A6" s="4" t="inlineStr">
        <is>
          <t>Unamortized issuance costs</t>
        </is>
      </c>
      <c r="C6" s="6" t="n">
        <v>-2809</v>
      </c>
    </row>
    <row r="7">
      <c r="A7" s="4" t="inlineStr">
        <is>
          <t>Net carrying amount (including accrued interest)</t>
        </is>
      </c>
      <c r="C7" s="6" t="n">
        <v>70643</v>
      </c>
    </row>
    <row r="8">
      <c r="A8" s="4" t="inlineStr">
        <is>
          <t>Equity component, net of issuance costs of $127 and deferred taxes of $447</t>
        </is>
      </c>
      <c r="B8" s="4" t="inlineStr">
        <is>
          <t xml:space="preserve"> </t>
        </is>
      </c>
      <c r="C8" s="5" t="n">
        <v>168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Net (Details) - Schedule of liability and equity components of the convertible notes (Parentheticals) $ in Thousands</t>
        </is>
      </c>
      <c r="B1" s="2" t="inlineStr">
        <is>
          <t>Jun. 30, 2021USD ($)</t>
        </is>
      </c>
    </row>
    <row r="2">
      <c r="A2" s="3" t="inlineStr">
        <is>
          <t>Schedule of liability and equity components of the convertible notes [Abstract]</t>
        </is>
      </c>
    </row>
    <row r="3">
      <c r="A3" s="4" t="inlineStr">
        <is>
          <t>Net issuance costs</t>
        </is>
      </c>
      <c r="B3" s="5" t="n">
        <v>127</v>
      </c>
    </row>
    <row r="4">
      <c r="A4" s="4" t="inlineStr">
        <is>
          <t>Deferred taxes</t>
        </is>
      </c>
      <c r="B4" s="5" t="n">
        <v>4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Net (Details) - Schedule of interest expense related to the convertible notes $ in Thousands</t>
        </is>
      </c>
      <c r="B1" s="2" t="inlineStr">
        <is>
          <t>6 Months Ended</t>
        </is>
      </c>
    </row>
    <row r="2">
      <c r="B2" s="2" t="inlineStr">
        <is>
          <t>Jun. 30, 2021USD ($)</t>
        </is>
      </c>
    </row>
    <row r="3">
      <c r="A3" s="3" t="inlineStr">
        <is>
          <t>Schedule of interest expense related to the convertible notes [Abstract]</t>
        </is>
      </c>
    </row>
    <row r="4">
      <c r="A4" s="4" t="inlineStr">
        <is>
          <t>Contractual interest expense</t>
        </is>
      </c>
      <c r="B4" s="5" t="n">
        <v>1099</v>
      </c>
    </row>
    <row r="5">
      <c r="A5" s="4" t="inlineStr">
        <is>
          <t>Amortization of debt discount</t>
        </is>
      </c>
      <c r="B5" s="6" t="n">
        <v>319</v>
      </c>
    </row>
    <row r="6">
      <c r="A6" s="4" t="inlineStr">
        <is>
          <t>Amortization of debt issuance costs</t>
        </is>
      </c>
      <c r="B6" s="6" t="n">
        <v>579</v>
      </c>
    </row>
    <row r="7">
      <c r="A7" s="4" t="inlineStr">
        <is>
          <t>Total interest expense recognized</t>
        </is>
      </c>
      <c r="B7" s="5" t="n">
        <v>199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ss Per Share (Details) - Schedule of number of shares and loss used in the computation of loss per share - USD ($) $ in Thousands</t>
        </is>
      </c>
      <c r="B1" s="2" t="inlineStr">
        <is>
          <t>3 Months Ended</t>
        </is>
      </c>
      <c r="C1" s="2" t="inlineStr">
        <is>
          <t>6 Months Ended</t>
        </is>
      </c>
    </row>
    <row r="2">
      <c r="B2" s="2" t="inlineStr">
        <is>
          <t>Jun. 30, 2021</t>
        </is>
      </c>
      <c r="C2" s="2" t="inlineStr">
        <is>
          <t>Jun. 30, 2021</t>
        </is>
      </c>
    </row>
    <row r="3">
      <c r="A3" s="4" t="inlineStr">
        <is>
          <t>For the computation of basic loss [Member]</t>
        </is>
      </c>
    </row>
    <row r="4">
      <c r="A4" s="3" t="inlineStr">
        <is>
          <t>Loss Per Share (Details) - Schedule of number of shares and loss used in the computation of loss per share [Line Items]</t>
        </is>
      </c>
    </row>
    <row r="5">
      <c r="A5" s="4" t="inlineStr">
        <is>
          <t>Weighted number of shares</t>
        </is>
      </c>
      <c r="B5" s="6" t="n">
        <v>59253315</v>
      </c>
      <c r="C5" s="6" t="n">
        <v>59188504</v>
      </c>
    </row>
    <row r="6">
      <c r="A6" s="4" t="inlineStr">
        <is>
          <t>Loss attributed to equity holders of the Company</t>
        </is>
      </c>
      <c r="B6" s="5" t="n">
        <v>21291</v>
      </c>
      <c r="C6" s="5" t="n">
        <v>39330</v>
      </c>
    </row>
    <row r="7">
      <c r="A7" s="4" t="inlineStr">
        <is>
          <t>Effect of potential dilutive ordinary shares (Warrants) [Member]</t>
        </is>
      </c>
    </row>
    <row r="8">
      <c r="A8" s="3" t="inlineStr">
        <is>
          <t>Loss Per Share (Details) - Schedule of number of shares and loss used in the computation of loss per share [Line Items]</t>
        </is>
      </c>
    </row>
    <row r="9">
      <c r="A9" s="4" t="inlineStr">
        <is>
          <t>Weighted number of shares</t>
        </is>
      </c>
      <c r="B9" s="6" t="n">
        <v>83318</v>
      </c>
      <c r="C9" s="6" t="n">
        <v>536572</v>
      </c>
    </row>
    <row r="10">
      <c r="A10" s="4" t="inlineStr">
        <is>
          <t>Loss attributed to equity holders of the Company</t>
        </is>
      </c>
      <c r="B10" s="5" t="n">
        <v>3525</v>
      </c>
      <c r="C10" s="5" t="n">
        <v>5810</v>
      </c>
    </row>
    <row r="11">
      <c r="A11" s="4" t="inlineStr">
        <is>
          <t>For the computation of diluted loss [Member]</t>
        </is>
      </c>
    </row>
    <row r="12">
      <c r="A12" s="3" t="inlineStr">
        <is>
          <t>Loss Per Share (Details) - Schedule of number of shares and loss used in the computation of loss per share [Line Items]</t>
        </is>
      </c>
    </row>
    <row r="13">
      <c r="A13" s="4" t="inlineStr">
        <is>
          <t>Weighted number of shares</t>
        </is>
      </c>
      <c r="B13" s="6" t="n">
        <v>59336633</v>
      </c>
      <c r="C13" s="6" t="n">
        <v>59725076</v>
      </c>
    </row>
    <row r="14">
      <c r="A14" s="4" t="inlineStr">
        <is>
          <t>Loss attributed to equity holders of the Company</t>
        </is>
      </c>
      <c r="B14" s="5" t="n">
        <v>24816</v>
      </c>
      <c r="C14" s="5" t="n">
        <v>451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Interim Consolidated Statements of Comprehensive Los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Operating expenses:</t>
        </is>
      </c>
    </row>
    <row r="4">
      <c r="A4" s="4" t="inlineStr">
        <is>
          <t>Research and development, net</t>
        </is>
      </c>
      <c r="B4" s="5" t="n">
        <v>13451</v>
      </c>
      <c r="C4" s="5" t="n">
        <v>9319</v>
      </c>
      <c r="D4" s="5" t="n">
        <v>24817</v>
      </c>
      <c r="E4" s="5" t="n">
        <v>17198</v>
      </c>
      <c r="F4" s="5" t="n">
        <v>41385</v>
      </c>
    </row>
    <row r="5">
      <c r="A5" s="4" t="inlineStr">
        <is>
          <t>Commercial activities</t>
        </is>
      </c>
      <c r="B5" s="6" t="n">
        <v>5230</v>
      </c>
      <c r="C5" s="6" t="n">
        <v>1029</v>
      </c>
      <c r="D5" s="6" t="n">
        <v>9660</v>
      </c>
      <c r="E5" s="6" t="n">
        <v>2497</v>
      </c>
      <c r="F5" s="6" t="n">
        <v>8748</v>
      </c>
    </row>
    <row r="6">
      <c r="A6" s="4" t="inlineStr">
        <is>
          <t>General and administrative</t>
        </is>
      </c>
      <c r="B6" s="6" t="n">
        <v>3817</v>
      </c>
      <c r="C6" s="6" t="n">
        <v>2496</v>
      </c>
      <c r="D6" s="6" t="n">
        <v>7230</v>
      </c>
      <c r="E6" s="6" t="n">
        <v>5490</v>
      </c>
      <c r="F6" s="6" t="n">
        <v>12167</v>
      </c>
    </row>
    <row r="7">
      <c r="A7" s="4" t="inlineStr">
        <is>
          <t>Operating loss</t>
        </is>
      </c>
      <c r="B7" s="6" t="n">
        <v>22498</v>
      </c>
      <c r="C7" s="6" t="n">
        <v>12844</v>
      </c>
      <c r="D7" s="6" t="n">
        <v>41707</v>
      </c>
      <c r="E7" s="6" t="n">
        <v>25185</v>
      </c>
      <c r="F7" s="6" t="n">
        <v>62300</v>
      </c>
    </row>
    <row r="8">
      <c r="A8" s="4" t="inlineStr">
        <is>
          <t>Finance expense</t>
        </is>
      </c>
      <c r="B8" s="6" t="n">
        <v>2594</v>
      </c>
      <c r="C8" s="6" t="n">
        <v>2320</v>
      </c>
      <c r="D8" s="6" t="n">
        <v>4150</v>
      </c>
      <c r="E8" s="6" t="n">
        <v>1366</v>
      </c>
      <c r="F8" s="6" t="n">
        <v>10640</v>
      </c>
    </row>
    <row r="9">
      <c r="A9" s="4" t="inlineStr">
        <is>
          <t>Finance income</t>
        </is>
      </c>
      <c r="B9" s="6" t="n">
        <v>-3801</v>
      </c>
      <c r="C9" s="6" t="n">
        <v>-109</v>
      </c>
      <c r="D9" s="6" t="n">
        <v>-6080</v>
      </c>
      <c r="E9" s="6" t="n">
        <v>-894</v>
      </c>
      <c r="F9" s="6" t="n">
        <v>-236</v>
      </c>
    </row>
    <row r="10">
      <c r="A10" s="4" t="inlineStr">
        <is>
          <t>Loss before tax benefit</t>
        </is>
      </c>
      <c r="B10" s="6" t="n">
        <v>21291</v>
      </c>
      <c r="C10" s="6" t="n">
        <v>15055</v>
      </c>
      <c r="D10" s="6" t="n">
        <v>39777</v>
      </c>
      <c r="E10" s="6" t="n">
        <v>25657</v>
      </c>
      <c r="F10" s="6" t="n">
        <v>72704</v>
      </c>
    </row>
    <row r="11">
      <c r="A11" s="4" t="inlineStr">
        <is>
          <t>Tax benefit</t>
        </is>
      </c>
      <c r="D11" s="6" t="n">
        <v>-447</v>
      </c>
    </row>
    <row r="12">
      <c r="A12" s="4" t="inlineStr">
        <is>
          <t>Net loss</t>
        </is>
      </c>
      <c r="B12" s="6" t="n">
        <v>21291</v>
      </c>
      <c r="C12" s="6" t="n">
        <v>15055</v>
      </c>
      <c r="D12" s="6" t="n">
        <v>39330</v>
      </c>
      <c r="E12" s="6" t="n">
        <v>25657</v>
      </c>
      <c r="F12" s="6" t="n">
        <v>72704</v>
      </c>
    </row>
    <row r="13">
      <c r="A13" s="3" t="inlineStr">
        <is>
          <t>Items that will be reclassified subsequently to profit or loss:</t>
        </is>
      </c>
    </row>
    <row r="14">
      <c r="A14" s="4" t="inlineStr">
        <is>
          <t>Actuarial net gain of defined benefit plans</t>
        </is>
      </c>
      <c r="F14" s="6" t="n">
        <v>-100</v>
      </c>
    </row>
    <row r="15">
      <c r="A15" s="4" t="inlineStr">
        <is>
          <t>Changes in the fair value of marketable securities</t>
        </is>
      </c>
      <c r="B15" s="6" t="n">
        <v>25</v>
      </c>
      <c r="D15" s="6" t="n">
        <v>25</v>
      </c>
      <c r="E15" s="6" t="n">
        <v>4</v>
      </c>
      <c r="F15" s="6" t="n">
        <v>4</v>
      </c>
    </row>
    <row r="16">
      <c r="A16" s="4" t="inlineStr">
        <is>
          <t>Total comprehensive loss</t>
        </is>
      </c>
      <c r="B16" s="5" t="n">
        <v>21316</v>
      </c>
      <c r="C16" s="5" t="n">
        <v>15055</v>
      </c>
      <c r="D16" s="5" t="n">
        <v>39355</v>
      </c>
      <c r="E16" s="5" t="n">
        <v>25661</v>
      </c>
      <c r="F16" s="5" t="n">
        <v>72608</v>
      </c>
    </row>
    <row r="17">
      <c r="A17" s="3" t="inlineStr">
        <is>
          <t>Net loss per share:</t>
        </is>
      </c>
    </row>
    <row r="18">
      <c r="A18" s="4" t="inlineStr">
        <is>
          <t>Basic loss per share (in Dollars per share)</t>
        </is>
      </c>
      <c r="B18" s="8" t="n">
        <v>0.36</v>
      </c>
      <c r="C18" s="8" t="n">
        <v>0.37</v>
      </c>
      <c r="D18" s="8" t="n">
        <v>0.66</v>
      </c>
      <c r="E18" s="8" t="n">
        <v>0.6899999999999999</v>
      </c>
      <c r="F18" s="8" t="n">
        <v>1.66</v>
      </c>
    </row>
    <row r="19">
      <c r="A19" s="4" t="inlineStr">
        <is>
          <t>Diluted loss per share (in Dollars per share)</t>
        </is>
      </c>
      <c r="B19" s="8" t="n">
        <v>0.42</v>
      </c>
      <c r="C19" s="8" t="n">
        <v>0.37</v>
      </c>
      <c r="D19" s="8" t="n">
        <v>0.76</v>
      </c>
      <c r="E19" s="8" t="n">
        <v>0.6899999999999999</v>
      </c>
      <c r="F19" s="8" t="n">
        <v>1.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38" customWidth="1" min="2" max="2"/>
    <col width="13" customWidth="1" min="3" max="3"/>
    <col width="14" customWidth="1" min="4" max="4"/>
    <col width="27" customWidth="1" min="5" max="5"/>
    <col width="40" customWidth="1" min="6" max="6"/>
    <col width="20" customWidth="1" min="7" max="7"/>
    <col width="49" customWidth="1" min="8" max="8"/>
    <col width="13" customWidth="1" min="9" max="9"/>
  </cols>
  <sheetData>
    <row r="1">
      <c r="A1" s="1" t="inlineStr">
        <is>
          <t>Interim Consolidated Statements of Changes in Equity - USD ($) $ in Thousands</t>
        </is>
      </c>
      <c r="B1" s="2" t="inlineStr">
        <is>
          <t>Ordinary shares</t>
        </is>
      </c>
      <c r="D1" s="2" t="inlineStr">
        <is>
          <t>Share Premium</t>
        </is>
      </c>
      <c r="E1" s="2" t="inlineStr">
        <is>
          <t>Available for sale reserve</t>
        </is>
      </c>
      <c r="F1" s="2" t="inlineStr">
        <is>
          <t>Capital reserve due to actuarial losses</t>
        </is>
      </c>
      <c r="G1" s="2" t="inlineStr">
        <is>
          <t>Accumulated deficit</t>
        </is>
      </c>
      <c r="H1" s="2" t="inlineStr">
        <is>
          <t>Reserve from financial assets measured at FVTOCI</t>
        </is>
      </c>
      <c r="I1" s="2" t="inlineStr">
        <is>
          <t>Total</t>
        </is>
      </c>
    </row>
    <row r="2">
      <c r="A2" s="4" t="inlineStr">
        <is>
          <t>Balance at Dec. 31, 2019</t>
        </is>
      </c>
      <c r="B2" s="5" t="n">
        <v>92</v>
      </c>
      <c r="D2" s="5" t="n">
        <v>238992</v>
      </c>
      <c r="E2" s="5" t="n">
        <v>4</v>
      </c>
      <c r="F2" s="5" t="n">
        <v>-541</v>
      </c>
      <c r="G2" s="5" t="n">
        <v>-203564</v>
      </c>
      <c r="H2" s="5" t="n">
        <v>4</v>
      </c>
      <c r="I2" s="5" t="n">
        <v>34983</v>
      </c>
    </row>
    <row r="3">
      <c r="A3" s="4" t="inlineStr">
        <is>
          <t>Balance (in Shares) at Dec. 31, 2019</t>
        </is>
      </c>
      <c r="B3" s="6" t="n">
        <v>33670926</v>
      </c>
    </row>
    <row r="4">
      <c r="A4" s="4" t="inlineStr">
        <is>
          <t>Net loss</t>
        </is>
      </c>
      <c r="B4" s="4" t="inlineStr">
        <is>
          <t xml:space="preserve"> </t>
        </is>
      </c>
      <c r="D4" s="4" t="inlineStr">
        <is>
          <t xml:space="preserve"> </t>
        </is>
      </c>
      <c r="E4" s="4" t="inlineStr">
        <is>
          <t xml:space="preserve"> </t>
        </is>
      </c>
      <c r="F4" s="4" t="inlineStr">
        <is>
          <t xml:space="preserve"> </t>
        </is>
      </c>
      <c r="G4" s="6" t="n">
        <v>-25657</v>
      </c>
      <c r="I4" s="6" t="n">
        <v>-25657</v>
      </c>
    </row>
    <row r="5">
      <c r="A5" s="4" t="inlineStr">
        <is>
          <t>Other comprehensive loss</t>
        </is>
      </c>
      <c r="B5" s="4" t="inlineStr">
        <is>
          <t xml:space="preserve"> </t>
        </is>
      </c>
      <c r="D5" s="4" t="inlineStr">
        <is>
          <t xml:space="preserve"> </t>
        </is>
      </c>
      <c r="E5" s="6" t="n">
        <v>-4</v>
      </c>
      <c r="F5" s="4" t="inlineStr">
        <is>
          <t xml:space="preserve"> </t>
        </is>
      </c>
      <c r="G5" s="4" t="inlineStr">
        <is>
          <t xml:space="preserve"> </t>
        </is>
      </c>
      <c r="I5" s="6" t="n">
        <v>-4</v>
      </c>
    </row>
    <row r="6">
      <c r="A6" s="4" t="inlineStr">
        <is>
          <t>Total comprehensive loss</t>
        </is>
      </c>
      <c r="B6" s="4" t="inlineStr">
        <is>
          <t xml:space="preserve"> </t>
        </is>
      </c>
      <c r="D6" s="4" t="inlineStr">
        <is>
          <t xml:space="preserve"> </t>
        </is>
      </c>
      <c r="E6" s="6" t="n">
        <v>-4</v>
      </c>
      <c r="F6" s="4" t="inlineStr">
        <is>
          <t xml:space="preserve"> </t>
        </is>
      </c>
      <c r="G6" s="6" t="n">
        <v>-25657</v>
      </c>
      <c r="I6" s="6" t="n">
        <v>-25661</v>
      </c>
    </row>
    <row r="7">
      <c r="A7" s="4" t="inlineStr">
        <is>
          <t>Exercise of options</t>
        </is>
      </c>
      <c r="B7" s="5" t="n">
        <v>1</v>
      </c>
      <c r="D7" s="6" t="n">
        <v>146</v>
      </c>
      <c r="E7" s="4" t="inlineStr">
        <is>
          <t xml:space="preserve"> </t>
        </is>
      </c>
      <c r="F7" s="4" t="inlineStr">
        <is>
          <t xml:space="preserve"> </t>
        </is>
      </c>
      <c r="G7" s="4" t="inlineStr">
        <is>
          <t xml:space="preserve"> </t>
        </is>
      </c>
      <c r="I7" s="6" t="n">
        <v>147</v>
      </c>
    </row>
    <row r="8">
      <c r="A8" s="4" t="inlineStr">
        <is>
          <t>Exercise of options (in Shares)</t>
        </is>
      </c>
      <c r="B8" s="6" t="n">
        <v>467557</v>
      </c>
    </row>
    <row r="9">
      <c r="A9" s="4" t="inlineStr">
        <is>
          <t>Issuance of ordinary shares in a secondary offering, net of issuance expenses of $1,000</t>
        </is>
      </c>
      <c r="B9" s="5" t="n">
        <v>44</v>
      </c>
      <c r="D9" s="6" t="n">
        <v>63816</v>
      </c>
      <c r="E9" s="4" t="inlineStr">
        <is>
          <t xml:space="preserve"> </t>
        </is>
      </c>
      <c r="F9" s="4" t="inlineStr">
        <is>
          <t xml:space="preserve"> </t>
        </is>
      </c>
      <c r="G9" s="4" t="inlineStr">
        <is>
          <t xml:space="preserve"> </t>
        </is>
      </c>
      <c r="I9" s="6" t="n">
        <v>63860</v>
      </c>
    </row>
    <row r="10">
      <c r="A10" s="4" t="inlineStr">
        <is>
          <t>Issuance of ordinary shares in a secondary offering, net of issuance expenses of $1,000 (in Shares)</t>
        </is>
      </c>
      <c r="B10" s="6" t="n">
        <v>15333334</v>
      </c>
    </row>
    <row r="11">
      <c r="A11" s="4" t="inlineStr">
        <is>
          <t>Share-based compensation</t>
        </is>
      </c>
      <c r="B11" s="4" t="inlineStr">
        <is>
          <t xml:space="preserve"> </t>
        </is>
      </c>
      <c r="D11" s="6" t="n">
        <v>1221</v>
      </c>
      <c r="E11" s="4" t="inlineStr">
        <is>
          <t xml:space="preserve"> </t>
        </is>
      </c>
      <c r="F11" s="4" t="inlineStr">
        <is>
          <t xml:space="preserve"> </t>
        </is>
      </c>
      <c r="G11" s="4" t="inlineStr">
        <is>
          <t xml:space="preserve"> </t>
        </is>
      </c>
      <c r="I11" s="6" t="n">
        <v>1221</v>
      </c>
    </row>
    <row r="12">
      <c r="A12" s="4" t="inlineStr">
        <is>
          <t>Balance at Jun. 30, 2020</t>
        </is>
      </c>
      <c r="B12" s="5" t="n">
        <v>137</v>
      </c>
      <c r="D12" s="6" t="n">
        <v>304175</v>
      </c>
      <c r="E12" s="4" t="inlineStr">
        <is>
          <t xml:space="preserve"> </t>
        </is>
      </c>
      <c r="F12" s="6" t="n">
        <v>-541</v>
      </c>
      <c r="G12" s="6" t="n">
        <v>-229221</v>
      </c>
      <c r="I12" s="6" t="n">
        <v>74550</v>
      </c>
    </row>
    <row r="13">
      <c r="A13" s="4" t="inlineStr">
        <is>
          <t>Balance (in Shares) at Jun. 30, 2020</t>
        </is>
      </c>
      <c r="B13" s="6" t="n">
        <v>49471817</v>
      </c>
    </row>
    <row r="14">
      <c r="A14" s="4" t="inlineStr">
        <is>
          <t>Balance at Dec. 31, 2019</t>
        </is>
      </c>
      <c r="B14" s="5" t="n">
        <v>92</v>
      </c>
      <c r="D14" s="6" t="n">
        <v>238992</v>
      </c>
      <c r="E14" s="6" t="n">
        <v>4</v>
      </c>
      <c r="F14" s="6" t="n">
        <v>-541</v>
      </c>
      <c r="G14" s="6" t="n">
        <v>-203564</v>
      </c>
      <c r="H14" s="6" t="n">
        <v>4</v>
      </c>
      <c r="I14" s="6" t="n">
        <v>34983</v>
      </c>
    </row>
    <row r="15">
      <c r="A15" s="4" t="inlineStr">
        <is>
          <t>Balance (in Shares) at Dec. 31, 2019</t>
        </is>
      </c>
      <c r="B15" s="6" t="n">
        <v>33670926</v>
      </c>
    </row>
    <row r="16">
      <c r="A16" s="4" t="inlineStr">
        <is>
          <t>Net loss</t>
        </is>
      </c>
      <c r="B16" s="4" t="inlineStr">
        <is>
          <t xml:space="preserve"> </t>
        </is>
      </c>
      <c r="D16" s="4" t="inlineStr">
        <is>
          <t xml:space="preserve"> </t>
        </is>
      </c>
      <c r="F16" s="4" t="inlineStr">
        <is>
          <t xml:space="preserve"> </t>
        </is>
      </c>
      <c r="G16" s="6" t="n">
        <v>-72704</v>
      </c>
      <c r="H16" s="4" t="inlineStr">
        <is>
          <t xml:space="preserve"> </t>
        </is>
      </c>
      <c r="I16" s="6" t="n">
        <v>-72704</v>
      </c>
    </row>
    <row r="17">
      <c r="A17" s="4" t="inlineStr">
        <is>
          <t>Other comprehensive loss</t>
        </is>
      </c>
      <c r="B17" s="4" t="inlineStr">
        <is>
          <t xml:space="preserve"> </t>
        </is>
      </c>
      <c r="D17" s="4" t="inlineStr">
        <is>
          <t xml:space="preserve"> </t>
        </is>
      </c>
      <c r="F17" s="6" t="n">
        <v>100</v>
      </c>
      <c r="G17" s="4" t="inlineStr">
        <is>
          <t xml:space="preserve"> </t>
        </is>
      </c>
      <c r="H17" s="6" t="n">
        <v>-4</v>
      </c>
      <c r="I17" s="6" t="n">
        <v>96</v>
      </c>
    </row>
    <row r="18">
      <c r="A18" s="4" t="inlineStr">
        <is>
          <t>Total comprehensive loss</t>
        </is>
      </c>
      <c r="B18" s="4" t="inlineStr">
        <is>
          <t xml:space="preserve"> </t>
        </is>
      </c>
      <c r="D18" s="4" t="inlineStr">
        <is>
          <t xml:space="preserve"> </t>
        </is>
      </c>
      <c r="F18" s="6" t="n">
        <v>100</v>
      </c>
      <c r="G18" s="6" t="n">
        <v>-72704</v>
      </c>
      <c r="H18" s="6" t="n">
        <v>-4</v>
      </c>
      <c r="I18" s="6" t="n">
        <v>-72608</v>
      </c>
    </row>
    <row r="19">
      <c r="A19" s="4" t="inlineStr">
        <is>
          <t>Issuance of ordinary shares in a secondary offering, net of issuance expenses of $10,902</t>
        </is>
      </c>
      <c r="B19" s="5" t="n">
        <v>72</v>
      </c>
      <c r="D19" s="6" t="n">
        <v>132776</v>
      </c>
      <c r="F19" s="4" t="inlineStr">
        <is>
          <t xml:space="preserve"> </t>
        </is>
      </c>
      <c r="G19" s="4" t="inlineStr">
        <is>
          <t xml:space="preserve"> </t>
        </is>
      </c>
      <c r="H19" s="4" t="inlineStr">
        <is>
          <t xml:space="preserve"> </t>
        </is>
      </c>
      <c r="I19" s="6" t="n">
        <v>132848</v>
      </c>
    </row>
    <row r="20">
      <c r="A20" s="4" t="inlineStr">
        <is>
          <t>Issuance of ordinary shares in a secondary offering, net of issuance expenses of $10,902 (in Shares)</t>
        </is>
      </c>
      <c r="B20" s="6" t="n">
        <v>24677084</v>
      </c>
    </row>
    <row r="21">
      <c r="A21" s="4" t="inlineStr">
        <is>
          <t>Exercise of options</t>
        </is>
      </c>
      <c r="B21" s="5" t="n">
        <v>2</v>
      </c>
      <c r="D21" s="6" t="n">
        <v>648</v>
      </c>
      <c r="F21" s="4" t="inlineStr">
        <is>
          <t xml:space="preserve"> </t>
        </is>
      </c>
      <c r="G21" s="4" t="inlineStr">
        <is>
          <t xml:space="preserve"> </t>
        </is>
      </c>
      <c r="H21" s="4" t="inlineStr">
        <is>
          <t xml:space="preserve"> </t>
        </is>
      </c>
      <c r="I21" s="6" t="n">
        <v>650</v>
      </c>
    </row>
    <row r="22">
      <c r="A22" s="4" t="inlineStr">
        <is>
          <t>Exercise of options (in Shares)</t>
        </is>
      </c>
      <c r="B22" s="6" t="n">
        <v>652143</v>
      </c>
    </row>
    <row r="23">
      <c r="A23" s="4" t="inlineStr">
        <is>
          <t>Share-based compensation</t>
        </is>
      </c>
      <c r="B23" s="4" t="inlineStr">
        <is>
          <t xml:space="preserve"> </t>
        </is>
      </c>
      <c r="D23" s="6" t="n">
        <v>2864</v>
      </c>
      <c r="F23" s="4" t="inlineStr">
        <is>
          <t xml:space="preserve"> </t>
        </is>
      </c>
      <c r="G23" s="4" t="inlineStr">
        <is>
          <t xml:space="preserve"> </t>
        </is>
      </c>
      <c r="H23" s="4" t="inlineStr">
        <is>
          <t xml:space="preserve"> </t>
        </is>
      </c>
      <c r="I23" s="6" t="n">
        <v>2864</v>
      </c>
    </row>
    <row r="24">
      <c r="A24" s="4" t="inlineStr">
        <is>
          <t>Balance at Dec. 31, 2020</t>
        </is>
      </c>
      <c r="B24" s="5" t="n">
        <v>166</v>
      </c>
      <c r="D24" s="6" t="n">
        <v>375280</v>
      </c>
      <c r="E24" s="4" t="inlineStr">
        <is>
          <t xml:space="preserve"> </t>
        </is>
      </c>
      <c r="F24" s="6" t="n">
        <v>-441</v>
      </c>
      <c r="G24" s="6" t="n">
        <v>-276268</v>
      </c>
      <c r="H24" s="4" t="inlineStr">
        <is>
          <t xml:space="preserve"> </t>
        </is>
      </c>
      <c r="I24" s="6" t="n">
        <v>98737</v>
      </c>
    </row>
    <row r="25">
      <c r="A25" s="4" t="inlineStr">
        <is>
          <t>Balance (in Shares) at Dec. 31, 2020</t>
        </is>
      </c>
      <c r="B25" s="6" t="n">
        <v>59000153</v>
      </c>
    </row>
    <row r="26">
      <c r="A26" s="4" t="inlineStr">
        <is>
          <t>Balance at Mar. 31, 2020</t>
        </is>
      </c>
      <c r="B26" s="5" t="n">
        <v>92</v>
      </c>
      <c r="D26" s="6" t="n">
        <v>239897</v>
      </c>
      <c r="E26" s="4" t="inlineStr">
        <is>
          <t xml:space="preserve"> </t>
        </is>
      </c>
      <c r="F26" s="6" t="n">
        <v>-541</v>
      </c>
      <c r="G26" s="6" t="n">
        <v>-214166</v>
      </c>
      <c r="I26" s="6" t="n">
        <v>25282</v>
      </c>
    </row>
    <row r="27">
      <c r="A27" s="4" t="inlineStr">
        <is>
          <t>Balance (in Shares) at Mar. 31, 2020</t>
        </is>
      </c>
      <c r="B27" s="6" t="n">
        <v>33696582</v>
      </c>
    </row>
    <row r="28">
      <c r="A28" s="4" t="inlineStr">
        <is>
          <t>Net loss</t>
        </is>
      </c>
      <c r="B28" s="4" t="inlineStr">
        <is>
          <t xml:space="preserve"> </t>
        </is>
      </c>
      <c r="D28" s="4" t="inlineStr">
        <is>
          <t xml:space="preserve"> </t>
        </is>
      </c>
      <c r="E28" s="4" t="inlineStr">
        <is>
          <t xml:space="preserve"> </t>
        </is>
      </c>
      <c r="F28" s="4" t="inlineStr">
        <is>
          <t xml:space="preserve"> </t>
        </is>
      </c>
      <c r="G28" s="6" t="n">
        <v>-15055</v>
      </c>
      <c r="I28" s="6" t="n">
        <v>-15055</v>
      </c>
    </row>
    <row r="29">
      <c r="A29" s="4" t="inlineStr">
        <is>
          <t>Total comprehensive loss</t>
        </is>
      </c>
      <c r="B29" s="4" t="inlineStr">
        <is>
          <t xml:space="preserve"> </t>
        </is>
      </c>
      <c r="D29" s="4" t="inlineStr">
        <is>
          <t xml:space="preserve"> </t>
        </is>
      </c>
      <c r="E29" s="4" t="inlineStr">
        <is>
          <t xml:space="preserve"> </t>
        </is>
      </c>
      <c r="F29" s="4" t="inlineStr">
        <is>
          <t xml:space="preserve"> </t>
        </is>
      </c>
      <c r="G29" s="6" t="n">
        <v>-15055</v>
      </c>
      <c r="I29" s="6" t="n">
        <v>-15055</v>
      </c>
    </row>
    <row r="30">
      <c r="A30" s="4" t="inlineStr">
        <is>
          <t>Exercise of options</t>
        </is>
      </c>
      <c r="B30" s="5" t="n">
        <v>1</v>
      </c>
      <c r="D30" s="6" t="n">
        <v>140</v>
      </c>
      <c r="E30" s="4" t="inlineStr">
        <is>
          <t xml:space="preserve"> </t>
        </is>
      </c>
      <c r="F30" s="4" t="inlineStr">
        <is>
          <t xml:space="preserve"> </t>
        </is>
      </c>
      <c r="G30" s="4" t="inlineStr">
        <is>
          <t xml:space="preserve"> </t>
        </is>
      </c>
      <c r="I30" s="6" t="n">
        <v>141</v>
      </c>
    </row>
    <row r="31">
      <c r="A31" s="4" t="inlineStr">
        <is>
          <t>Exercise of options (in Shares)</t>
        </is>
      </c>
      <c r="B31" s="6" t="n">
        <v>441901</v>
      </c>
    </row>
    <row r="32">
      <c r="A32" s="4" t="inlineStr">
        <is>
          <t>Issuance of ordinary shares in a secondary offering, net of issuance expenses of $1,000</t>
        </is>
      </c>
      <c r="B32" s="5" t="n">
        <v>44</v>
      </c>
      <c r="D32" s="6" t="n">
        <v>63816</v>
      </c>
      <c r="E32" s="4" t="inlineStr">
        <is>
          <t xml:space="preserve"> </t>
        </is>
      </c>
      <c r="F32" s="4" t="inlineStr">
        <is>
          <t xml:space="preserve"> </t>
        </is>
      </c>
      <c r="G32" s="4" t="inlineStr">
        <is>
          <t xml:space="preserve"> </t>
        </is>
      </c>
      <c r="I32" s="6" t="n">
        <v>63860</v>
      </c>
    </row>
    <row r="33">
      <c r="A33" s="4" t="inlineStr">
        <is>
          <t>Issuance of ordinary shares in a secondary offering, net of issuance expenses of $1,000 (in Shares)</t>
        </is>
      </c>
      <c r="B33" s="6" t="n">
        <v>15333334</v>
      </c>
    </row>
    <row r="34">
      <c r="A34" s="4" t="inlineStr">
        <is>
          <t>Share-based compensation</t>
        </is>
      </c>
      <c r="B34" s="4" t="inlineStr">
        <is>
          <t xml:space="preserve"> </t>
        </is>
      </c>
      <c r="D34" s="6" t="n">
        <v>322</v>
      </c>
      <c r="E34" s="4" t="inlineStr">
        <is>
          <t xml:space="preserve"> </t>
        </is>
      </c>
      <c r="F34" s="4" t="inlineStr">
        <is>
          <t xml:space="preserve"> </t>
        </is>
      </c>
      <c r="G34" s="4" t="inlineStr">
        <is>
          <t xml:space="preserve"> </t>
        </is>
      </c>
      <c r="I34" s="6" t="n">
        <v>322</v>
      </c>
    </row>
    <row r="35">
      <c r="A35" s="4" t="inlineStr">
        <is>
          <t>Balance at Jun. 30, 2020</t>
        </is>
      </c>
      <c r="B35" s="5" t="n">
        <v>137</v>
      </c>
      <c r="D35" s="6" t="n">
        <v>304175</v>
      </c>
      <c r="E35" s="4" t="inlineStr">
        <is>
          <t xml:space="preserve"> </t>
        </is>
      </c>
      <c r="F35" s="6" t="n">
        <v>-541</v>
      </c>
      <c r="G35" s="6" t="n">
        <v>-229221</v>
      </c>
      <c r="I35" s="6" t="n">
        <v>74550</v>
      </c>
    </row>
    <row r="36">
      <c r="A36" s="4" t="inlineStr">
        <is>
          <t>Balance (in Shares) at Jun. 30, 2020</t>
        </is>
      </c>
      <c r="B36" s="6" t="n">
        <v>49471817</v>
      </c>
    </row>
    <row r="37">
      <c r="A37" s="4" t="inlineStr">
        <is>
          <t>Balance at Dec. 31, 2020</t>
        </is>
      </c>
      <c r="B37" s="5" t="n">
        <v>166</v>
      </c>
      <c r="D37" s="6" t="n">
        <v>375280</v>
      </c>
      <c r="E37" s="4" t="inlineStr">
        <is>
          <t xml:space="preserve"> </t>
        </is>
      </c>
      <c r="F37" s="6" t="n">
        <v>-441</v>
      </c>
      <c r="G37" s="6" t="n">
        <v>-276268</v>
      </c>
      <c r="H37" s="4" t="inlineStr">
        <is>
          <t xml:space="preserve"> </t>
        </is>
      </c>
      <c r="I37" s="6" t="n">
        <v>98737</v>
      </c>
    </row>
    <row r="38">
      <c r="A38" s="4" t="inlineStr">
        <is>
          <t>Balance (in Shares) at Dec. 31, 2020</t>
        </is>
      </c>
      <c r="B38" s="6" t="n">
        <v>59000153</v>
      </c>
    </row>
    <row r="39">
      <c r="A39" s="4" t="inlineStr">
        <is>
          <t>Net loss</t>
        </is>
      </c>
      <c r="B39" s="4" t="inlineStr">
        <is>
          <t xml:space="preserve"> </t>
        </is>
      </c>
      <c r="D39" s="4" t="inlineStr">
        <is>
          <t xml:space="preserve"> </t>
        </is>
      </c>
      <c r="E39" s="4" t="inlineStr">
        <is>
          <t xml:space="preserve"> </t>
        </is>
      </c>
      <c r="F39" s="4" t="inlineStr">
        <is>
          <t xml:space="preserve"> </t>
        </is>
      </c>
      <c r="G39" s="6" t="n">
        <v>-39330</v>
      </c>
      <c r="I39" s="6" t="n">
        <v>-39330</v>
      </c>
    </row>
    <row r="40">
      <c r="A40" s="4" t="inlineStr">
        <is>
          <t>Other comprehensive loss</t>
        </is>
      </c>
      <c r="B40" s="4" t="inlineStr">
        <is>
          <t xml:space="preserve"> </t>
        </is>
      </c>
      <c r="D40" s="4" t="inlineStr">
        <is>
          <t xml:space="preserve"> </t>
        </is>
      </c>
      <c r="E40" s="6" t="n">
        <v>-25</v>
      </c>
      <c r="F40" s="4" t="inlineStr">
        <is>
          <t xml:space="preserve"> </t>
        </is>
      </c>
      <c r="G40" s="4" t="inlineStr">
        <is>
          <t xml:space="preserve"> </t>
        </is>
      </c>
      <c r="I40" s="6" t="n">
        <v>-25</v>
      </c>
    </row>
    <row r="41">
      <c r="A41" s="4" t="inlineStr">
        <is>
          <t>Total comprehensive loss</t>
        </is>
      </c>
      <c r="B41" s="4" t="inlineStr">
        <is>
          <t xml:space="preserve"> </t>
        </is>
      </c>
      <c r="D41" s="4" t="inlineStr">
        <is>
          <t xml:space="preserve"> </t>
        </is>
      </c>
      <c r="E41" s="6" t="n">
        <v>-25</v>
      </c>
      <c r="F41" s="4" t="inlineStr">
        <is>
          <t xml:space="preserve"> </t>
        </is>
      </c>
      <c r="G41" s="6" t="n">
        <v>-39330</v>
      </c>
      <c r="I41" s="6" t="n">
        <v>-39355</v>
      </c>
    </row>
    <row r="42">
      <c r="A42" s="4" t="inlineStr">
        <is>
          <t>Exercise of options</t>
        </is>
      </c>
      <c r="B42" s="5" t="n">
        <v>1</v>
      </c>
      <c r="D42" s="6" t="n">
        <v>555</v>
      </c>
      <c r="E42" s="4" t="inlineStr">
        <is>
          <t xml:space="preserve"> </t>
        </is>
      </c>
      <c r="F42" s="4" t="inlineStr">
        <is>
          <t xml:space="preserve"> </t>
        </is>
      </c>
      <c r="G42" s="4" t="inlineStr">
        <is>
          <t xml:space="preserve"> </t>
        </is>
      </c>
      <c r="I42" s="6" t="n">
        <v>556</v>
      </c>
    </row>
    <row r="43">
      <c r="A43" s="4" t="inlineStr">
        <is>
          <t>Exercise of options (in Shares)</t>
        </is>
      </c>
      <c r="B43" s="6" t="n">
        <v>271359</v>
      </c>
    </row>
    <row r="44">
      <c r="A44" s="4" t="inlineStr">
        <is>
          <t>Equity component of convertible senior notes, net of tax and issuance costs</t>
        </is>
      </c>
      <c r="B44" s="4" t="inlineStr">
        <is>
          <t xml:space="preserve"> </t>
        </is>
      </c>
      <c r="D44" s="6" t="n">
        <v>1683</v>
      </c>
      <c r="E44" s="4" t="inlineStr">
        <is>
          <t xml:space="preserve"> </t>
        </is>
      </c>
      <c r="F44" s="4" t="inlineStr">
        <is>
          <t xml:space="preserve"> </t>
        </is>
      </c>
      <c r="G44" s="4" t="inlineStr">
        <is>
          <t xml:space="preserve"> </t>
        </is>
      </c>
      <c r="I44" s="6" t="n">
        <v>1683</v>
      </c>
    </row>
    <row r="45">
      <c r="A45" s="4" t="inlineStr">
        <is>
          <t>Share-based compensation</t>
        </is>
      </c>
      <c r="B45" s="4" t="inlineStr">
        <is>
          <t xml:space="preserve"> </t>
        </is>
      </c>
      <c r="D45" s="6" t="n">
        <v>2463</v>
      </c>
      <c r="E45" s="4" t="inlineStr">
        <is>
          <t xml:space="preserve"> </t>
        </is>
      </c>
      <c r="F45" s="4" t="inlineStr">
        <is>
          <t xml:space="preserve"> </t>
        </is>
      </c>
      <c r="G45" s="4" t="inlineStr">
        <is>
          <t xml:space="preserve"> </t>
        </is>
      </c>
      <c r="I45" s="6" t="n">
        <v>2463</v>
      </c>
    </row>
    <row r="46">
      <c r="A46" s="4" t="inlineStr">
        <is>
          <t>Balance at Jun. 30, 2021</t>
        </is>
      </c>
      <c r="B46" s="5" t="n">
        <v>167</v>
      </c>
      <c r="D46" s="6" t="n">
        <v>379981</v>
      </c>
      <c r="E46" s="6" t="n">
        <v>-25</v>
      </c>
      <c r="F46" s="6" t="n">
        <v>-441</v>
      </c>
      <c r="G46" s="6" t="n">
        <v>-315598</v>
      </c>
      <c r="I46" s="6" t="n">
        <v>64084</v>
      </c>
    </row>
    <row r="47">
      <c r="A47" s="4" t="inlineStr">
        <is>
          <t>Balance (in Shares) at Jun. 30, 2021</t>
        </is>
      </c>
      <c r="B47" s="6" t="n">
        <v>59271512</v>
      </c>
    </row>
    <row r="48">
      <c r="A48" s="4" t="inlineStr">
        <is>
          <t>Balance at Mar. 31, 2021</t>
        </is>
      </c>
      <c r="B48" s="5" t="n">
        <v>167</v>
      </c>
      <c r="D48" s="6" t="n">
        <v>378478</v>
      </c>
      <c r="E48" s="4" t="inlineStr">
        <is>
          <t xml:space="preserve"> </t>
        </is>
      </c>
      <c r="F48" s="6" t="n">
        <v>-441</v>
      </c>
      <c r="G48" s="6" t="n">
        <v>-294307</v>
      </c>
      <c r="I48" s="6" t="n">
        <v>83897</v>
      </c>
    </row>
    <row r="49">
      <c r="A49" s="4" t="inlineStr">
        <is>
          <t>Balance (in Shares) at Mar. 31, 2021</t>
        </is>
      </c>
      <c r="B49" s="6" t="n">
        <v>59247838</v>
      </c>
    </row>
    <row r="50">
      <c r="A50" s="4" t="inlineStr">
        <is>
          <t>Net loss</t>
        </is>
      </c>
      <c r="B50" s="4" t="inlineStr">
        <is>
          <t xml:space="preserve"> </t>
        </is>
      </c>
      <c r="D50" s="4" t="inlineStr">
        <is>
          <t xml:space="preserve"> </t>
        </is>
      </c>
      <c r="E50" s="4" t="inlineStr">
        <is>
          <t xml:space="preserve"> </t>
        </is>
      </c>
      <c r="F50" s="4" t="inlineStr">
        <is>
          <t xml:space="preserve"> </t>
        </is>
      </c>
      <c r="G50" s="6" t="n">
        <v>-21291</v>
      </c>
      <c r="I50" s="6" t="n">
        <v>-21291</v>
      </c>
    </row>
    <row r="51">
      <c r="A51" s="4" t="inlineStr">
        <is>
          <t>Other comprehensive loss</t>
        </is>
      </c>
      <c r="B51" s="4" t="inlineStr">
        <is>
          <t xml:space="preserve"> </t>
        </is>
      </c>
      <c r="D51" s="4" t="inlineStr">
        <is>
          <t xml:space="preserve"> </t>
        </is>
      </c>
      <c r="E51" s="6" t="n">
        <v>-25</v>
      </c>
      <c r="F51" s="4" t="inlineStr">
        <is>
          <t xml:space="preserve"> </t>
        </is>
      </c>
      <c r="G51" s="4" t="inlineStr">
        <is>
          <t xml:space="preserve"> </t>
        </is>
      </c>
      <c r="I51" s="6" t="n">
        <v>-25</v>
      </c>
    </row>
    <row r="52">
      <c r="A52" s="4" t="inlineStr">
        <is>
          <t>Total comprehensive loss</t>
        </is>
      </c>
      <c r="B52" s="4" t="inlineStr">
        <is>
          <t xml:space="preserve"> </t>
        </is>
      </c>
      <c r="D52" s="4" t="inlineStr">
        <is>
          <t xml:space="preserve"> </t>
        </is>
      </c>
      <c r="E52" s="6" t="n">
        <v>-25</v>
      </c>
      <c r="F52" s="4" t="inlineStr">
        <is>
          <t xml:space="preserve"> </t>
        </is>
      </c>
      <c r="G52" s="6" t="n">
        <v>-21291</v>
      </c>
      <c r="I52" s="6" t="n">
        <v>-21316</v>
      </c>
    </row>
    <row r="53">
      <c r="A53" s="4" t="inlineStr">
        <is>
          <t>Exercise of options</t>
        </is>
      </c>
      <c r="B53" s="4" t="inlineStr">
        <is>
          <t xml:space="preserve"> </t>
        </is>
      </c>
      <c r="C53" s="4" t="inlineStr">
        <is>
          <t>[1]</t>
        </is>
      </c>
      <c r="D53" s="6" t="n">
        <v>54</v>
      </c>
      <c r="E53" s="4" t="inlineStr">
        <is>
          <t xml:space="preserve"> </t>
        </is>
      </c>
      <c r="F53" s="4" t="inlineStr">
        <is>
          <t xml:space="preserve"> </t>
        </is>
      </c>
      <c r="G53" s="4" t="inlineStr">
        <is>
          <t xml:space="preserve"> </t>
        </is>
      </c>
      <c r="I53" s="6" t="n">
        <v>54</v>
      </c>
    </row>
    <row r="54">
      <c r="A54" s="4" t="inlineStr">
        <is>
          <t>Exercise of options (in Shares)</t>
        </is>
      </c>
      <c r="B54" s="6" t="n">
        <v>23674</v>
      </c>
    </row>
    <row r="55">
      <c r="A55" s="4" t="inlineStr">
        <is>
          <t>Equity component of convertible senior notes, net of tax and issuance costs</t>
        </is>
      </c>
      <c r="I55" s="4" t="inlineStr">
        <is>
          <t xml:space="preserve"> </t>
        </is>
      </c>
    </row>
    <row r="56">
      <c r="A56" s="4" t="inlineStr">
        <is>
          <t>Share-based compensation</t>
        </is>
      </c>
      <c r="B56" s="4" t="inlineStr">
        <is>
          <t xml:space="preserve"> </t>
        </is>
      </c>
      <c r="D56" s="6" t="n">
        <v>1449</v>
      </c>
      <c r="E56" s="4" t="inlineStr">
        <is>
          <t xml:space="preserve"> </t>
        </is>
      </c>
      <c r="F56" s="4" t="inlineStr">
        <is>
          <t xml:space="preserve"> </t>
        </is>
      </c>
      <c r="G56" s="4" t="inlineStr">
        <is>
          <t xml:space="preserve"> </t>
        </is>
      </c>
      <c r="I56" s="6" t="n">
        <v>1449</v>
      </c>
    </row>
    <row r="57">
      <c r="A57" s="4" t="inlineStr">
        <is>
          <t>Balance at Jun. 30, 2021</t>
        </is>
      </c>
      <c r="B57" s="5" t="n">
        <v>167</v>
      </c>
      <c r="D57" s="5" t="n">
        <v>379981</v>
      </c>
      <c r="E57" s="5" t="n">
        <v>-25</v>
      </c>
      <c r="F57" s="5" t="n">
        <v>-441</v>
      </c>
      <c r="G57" s="5" t="n">
        <v>-315598</v>
      </c>
      <c r="I57" s="5" t="n">
        <v>64084</v>
      </c>
    </row>
    <row r="58">
      <c r="A58" s="4" t="inlineStr">
        <is>
          <t>Balance (in Shares) at Jun. 30, 2021</t>
        </is>
      </c>
      <c r="B58" s="6" t="n">
        <v>59271512</v>
      </c>
    </row>
    <row r="59"/>
    <row r="60">
      <c r="A60" s="4" t="inlineStr">
        <is>
          <t>[1]</t>
        </is>
      </c>
      <c r="B60" s="4" t="inlineStr">
        <is>
          <t>represents an amount lower than 1 USD</t>
        </is>
      </c>
    </row>
  </sheetData>
  <mergeCells count="3">
    <mergeCell ref="B1:C1"/>
    <mergeCell ref="A59:I59"/>
    <mergeCell ref="B60:I6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terim Consolidated Statements of Changes in Equity (Parentheticals)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20</t>
        </is>
      </c>
    </row>
    <row r="3">
      <c r="A3" s="3" t="inlineStr">
        <is>
          <t>Interim Consolidated Statements of Changes in Equity [Abstract]</t>
        </is>
      </c>
    </row>
    <row r="4">
      <c r="A4" s="4" t="inlineStr">
        <is>
          <t>Issuance expenses</t>
        </is>
      </c>
      <c r="B4" s="5" t="n">
        <v>1000</v>
      </c>
      <c r="C4" s="5" t="n">
        <v>1000</v>
      </c>
      <c r="D4" s="5" t="n">
        <v>109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erim Consolidated Statements of Cash Flow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loss</t>
        </is>
      </c>
      <c r="B4" s="5" t="n">
        <v>-21291</v>
      </c>
      <c r="C4" s="5" t="n">
        <v>-15055</v>
      </c>
      <c r="D4" s="5" t="n">
        <v>-39330</v>
      </c>
      <c r="E4" s="5" t="n">
        <v>-25657</v>
      </c>
      <c r="F4" s="5" t="n">
        <v>-72704</v>
      </c>
    </row>
    <row r="5">
      <c r="A5" s="3" t="inlineStr">
        <is>
          <t>Adjustments to the profit or loss items:</t>
        </is>
      </c>
    </row>
    <row r="6">
      <c r="A6" s="4" t="inlineStr">
        <is>
          <t>Depreciation of property, plant and equipment and right-of-use assets</t>
        </is>
      </c>
      <c r="B6" s="6" t="n">
        <v>642</v>
      </c>
      <c r="C6" s="6" t="n">
        <v>556</v>
      </c>
      <c r="D6" s="6" t="n">
        <v>1277</v>
      </c>
      <c r="E6" s="6" t="n">
        <v>1106</v>
      </c>
      <c r="F6" s="6" t="n">
        <v>2397</v>
      </c>
    </row>
    <row r="7">
      <c r="A7" s="4" t="inlineStr">
        <is>
          <t>Financial (income) expense, net</t>
        </is>
      </c>
      <c r="B7" s="6" t="n">
        <v>522</v>
      </c>
      <c r="C7" s="6" t="n">
        <v>-128</v>
      </c>
      <c r="D7" s="6" t="n">
        <v>1007</v>
      </c>
      <c r="E7" s="6" t="n">
        <v>-260</v>
      </c>
      <c r="F7" s="6" t="n">
        <v>483</v>
      </c>
    </row>
    <row r="8">
      <c r="A8" s="4" t="inlineStr">
        <is>
          <t>Share-based compensation</t>
        </is>
      </c>
      <c r="B8" s="6" t="n">
        <v>1449</v>
      </c>
      <c r="C8" s="6" t="n">
        <v>322</v>
      </c>
      <c r="D8" s="6" t="n">
        <v>2463</v>
      </c>
      <c r="E8" s="6" t="n">
        <v>1221</v>
      </c>
      <c r="F8" s="6" t="n">
        <v>2864</v>
      </c>
    </row>
    <row r="9">
      <c r="A9" s="4" t="inlineStr">
        <is>
          <t>Change in employee benefit liabilities, net</t>
        </is>
      </c>
      <c r="C9" s="4" t="inlineStr">
        <is>
          <t xml:space="preserve"> </t>
        </is>
      </c>
      <c r="D9" s="4" t="inlineStr">
        <is>
          <t xml:space="preserve"> </t>
        </is>
      </c>
      <c r="E9" s="4" t="inlineStr">
        <is>
          <t xml:space="preserve"> </t>
        </is>
      </c>
      <c r="F9" s="6" t="n">
        <v>94</v>
      </c>
    </row>
    <row r="10">
      <c r="A10" s="4" t="inlineStr">
        <is>
          <t>Amortization of premium on available-for-sale financial assets</t>
        </is>
      </c>
      <c r="C10" s="4" t="inlineStr">
        <is>
          <t xml:space="preserve"> </t>
        </is>
      </c>
      <c r="D10" s="4" t="inlineStr">
        <is>
          <t xml:space="preserve"> </t>
        </is>
      </c>
      <c r="E10" s="6" t="n">
        <v>4</v>
      </c>
      <c r="F10" s="6" t="n">
        <v>4</v>
      </c>
    </row>
    <row r="11">
      <c r="A11" s="4" t="inlineStr">
        <is>
          <t>Revaluation of liabilities presented at fair value derivatives</t>
        </is>
      </c>
      <c r="B11" s="6" t="n">
        <v>-3525</v>
      </c>
      <c r="C11" s="6" t="n">
        <v>1778</v>
      </c>
      <c r="D11" s="6" t="n">
        <v>-5810</v>
      </c>
      <c r="E11" s="6" t="n">
        <v>-670</v>
      </c>
      <c r="F11" s="6" t="n">
        <v>6822</v>
      </c>
    </row>
    <row r="12">
      <c r="A12" s="4" t="inlineStr">
        <is>
          <t>Revaluation of liability to IIA</t>
        </is>
      </c>
      <c r="B12" s="6" t="n">
        <v>832</v>
      </c>
      <c r="C12" s="6" t="n">
        <v>593</v>
      </c>
      <c r="D12" s="6" t="n">
        <v>1858</v>
      </c>
      <c r="E12" s="6" t="n">
        <v>1315</v>
      </c>
      <c r="F12" s="6" t="n">
        <v>4302</v>
      </c>
    </row>
    <row r="13">
      <c r="A13" s="4" t="inlineStr">
        <is>
          <t>Deferred income taxes</t>
        </is>
      </c>
      <c r="C13" s="4" t="inlineStr">
        <is>
          <t xml:space="preserve"> </t>
        </is>
      </c>
      <c r="D13" s="6" t="n">
        <v>-447</v>
      </c>
      <c r="E13" s="4" t="inlineStr">
        <is>
          <t xml:space="preserve"> </t>
        </is>
      </c>
      <c r="F13" s="4" t="inlineStr">
        <is>
          <t xml:space="preserve"> </t>
        </is>
      </c>
    </row>
    <row r="14">
      <c r="A14" s="4" t="inlineStr">
        <is>
          <t>Adjustments to reconcile profit (loss)</t>
        </is>
      </c>
      <c r="B14" s="6" t="n">
        <v>-80</v>
      </c>
      <c r="C14" s="6" t="n">
        <v>3121</v>
      </c>
      <c r="D14" s="6" t="n">
        <v>348</v>
      </c>
      <c r="E14" s="6" t="n">
        <v>2716</v>
      </c>
      <c r="F14" s="6" t="n">
        <v>16966</v>
      </c>
    </row>
    <row r="15">
      <c r="A15" s="3" t="inlineStr">
        <is>
          <t>Changes in asset and liability items:</t>
        </is>
      </c>
    </row>
    <row r="16">
      <c r="A16" s="4" t="inlineStr">
        <is>
          <t>Decrease (increase) in prepaid expenses, other current assets, and other assets</t>
        </is>
      </c>
      <c r="B16" s="6" t="n">
        <v>591</v>
      </c>
      <c r="C16" s="6" t="n">
        <v>-607</v>
      </c>
      <c r="D16" s="6" t="n">
        <v>68</v>
      </c>
      <c r="E16" s="6" t="n">
        <v>-1065</v>
      </c>
      <c r="F16" s="6" t="n">
        <v>-1626</v>
      </c>
    </row>
    <row r="17">
      <c r="A17" s="4" t="inlineStr">
        <is>
          <t>Increase (decrease) in trade payables</t>
        </is>
      </c>
      <c r="B17" s="6" t="n">
        <v>-1768</v>
      </c>
      <c r="C17" s="6" t="n">
        <v>-360</v>
      </c>
      <c r="D17" s="6" t="n">
        <v>-893</v>
      </c>
      <c r="E17" s="6" t="n">
        <v>1574</v>
      </c>
      <c r="F17" s="6" t="n">
        <v>5083</v>
      </c>
    </row>
    <row r="18">
      <c r="A18" s="4" t="inlineStr">
        <is>
          <t>Increase (decrease) in accrued expenses and other payables</t>
        </is>
      </c>
      <c r="B18" s="6" t="n">
        <v>2523</v>
      </c>
      <c r="C18" s="6" t="n">
        <v>2472</v>
      </c>
      <c r="D18" s="6" t="n">
        <v>-201</v>
      </c>
      <c r="E18" s="6" t="n">
        <v>-624</v>
      </c>
      <c r="F18" s="6" t="n">
        <v>3454</v>
      </c>
    </row>
    <row r="19">
      <c r="A19" s="4" t="inlineStr">
        <is>
          <t>Cash flows from (used in) operations</t>
        </is>
      </c>
      <c r="B19" s="6" t="n">
        <v>1346</v>
      </c>
      <c r="C19" s="6" t="n">
        <v>1505</v>
      </c>
      <c r="D19" s="6" t="n">
        <v>-1026</v>
      </c>
      <c r="E19" s="6" t="n">
        <v>-115</v>
      </c>
      <c r="F19" s="6" t="n">
        <v>6911</v>
      </c>
    </row>
    <row r="20">
      <c r="A20" s="3" t="inlineStr">
        <is>
          <t>Cash received during the period for:</t>
        </is>
      </c>
    </row>
    <row r="21">
      <c r="A21" s="4" t="inlineStr">
        <is>
          <t>Interest received</t>
        </is>
      </c>
      <c r="B21" s="6" t="n">
        <v>268</v>
      </c>
      <c r="C21" s="6" t="n">
        <v>9</v>
      </c>
      <c r="D21" s="6" t="n">
        <v>268</v>
      </c>
      <c r="E21" s="6" t="n">
        <v>357</v>
      </c>
      <c r="F21" s="6" t="n">
        <v>361</v>
      </c>
    </row>
    <row r="22">
      <c r="A22" s="4" t="inlineStr">
        <is>
          <t>Interest paid</t>
        </is>
      </c>
      <c r="B22" s="6" t="n">
        <v>-34</v>
      </c>
      <c r="C22" s="6" t="n">
        <v>-33</v>
      </c>
      <c r="D22" s="6" t="n">
        <v>-85</v>
      </c>
      <c r="E22" s="6" t="n">
        <v>-80</v>
      </c>
      <c r="F22" s="6" t="n">
        <v>-161</v>
      </c>
    </row>
    <row r="23">
      <c r="A23" s="4" t="inlineStr">
        <is>
          <t>Net cash used in operating activities</t>
        </is>
      </c>
      <c r="B23" s="6" t="n">
        <v>-19791</v>
      </c>
      <c r="C23" s="6" t="n">
        <v>-10453</v>
      </c>
      <c r="D23" s="6" t="n">
        <v>-39825</v>
      </c>
      <c r="E23" s="6" t="n">
        <v>-22779</v>
      </c>
      <c r="F23" s="6" t="n">
        <v>-48627</v>
      </c>
    </row>
    <row r="24">
      <c r="A24" s="3" t="inlineStr">
        <is>
          <t>Cash flows from investing activities:</t>
        </is>
      </c>
    </row>
    <row r="25">
      <c r="A25" s="4" t="inlineStr">
        <is>
          <t>Purchase of property, plant and equipment</t>
        </is>
      </c>
      <c r="B25" s="6" t="n">
        <v>-2584</v>
      </c>
      <c r="C25" s="6" t="n">
        <v>-4990</v>
      </c>
      <c r="D25" s="6" t="n">
        <v>-5390</v>
      </c>
      <c r="E25" s="6" t="n">
        <v>-7109</v>
      </c>
      <c r="F25" s="6" t="n">
        <v>-11804</v>
      </c>
    </row>
    <row r="26">
      <c r="A26" s="4" t="inlineStr">
        <is>
          <t>Investment in long term deposit</t>
        </is>
      </c>
      <c r="B26" s="6" t="n">
        <v>-1000</v>
      </c>
      <c r="C26" s="4" t="inlineStr">
        <is>
          <t xml:space="preserve"> </t>
        </is>
      </c>
      <c r="D26" s="6" t="n">
        <v>-1000</v>
      </c>
      <c r="E26" s="4" t="inlineStr">
        <is>
          <t xml:space="preserve"> </t>
        </is>
      </c>
      <c r="F26" s="4" t="inlineStr">
        <is>
          <t xml:space="preserve"> </t>
        </is>
      </c>
    </row>
    <row r="27">
      <c r="A27" s="4" t="inlineStr">
        <is>
          <t>Purchase of marketable securities</t>
        </is>
      </c>
      <c r="B27" s="6" t="n">
        <v>-68151</v>
      </c>
      <c r="C27" s="4" t="inlineStr">
        <is>
          <t xml:space="preserve"> </t>
        </is>
      </c>
      <c r="D27" s="6" t="n">
        <v>-68151</v>
      </c>
      <c r="E27" s="4" t="inlineStr">
        <is>
          <t xml:space="preserve"> </t>
        </is>
      </c>
      <c r="F27" s="4" t="inlineStr">
        <is>
          <t xml:space="preserve"> </t>
        </is>
      </c>
    </row>
    <row r="28">
      <c r="A28" s="4" t="inlineStr">
        <is>
          <t>Proceeds from maturity of marketable securities</t>
        </is>
      </c>
      <c r="B28" s="6" t="n">
        <v>17824</v>
      </c>
      <c r="C28" s="4" t="inlineStr">
        <is>
          <t xml:space="preserve"> </t>
        </is>
      </c>
      <c r="D28" s="6" t="n">
        <v>17824</v>
      </c>
      <c r="E28" s="4" t="inlineStr">
        <is>
          <t xml:space="preserve"> </t>
        </is>
      </c>
      <c r="F28" s="6" t="n">
        <v>-158</v>
      </c>
    </row>
    <row r="29">
      <c r="A29" s="4" t="inlineStr">
        <is>
          <t>Proceeds from sale of marketable securities</t>
        </is>
      </c>
      <c r="B29" s="4" t="inlineStr">
        <is>
          <t xml:space="preserve"> </t>
        </is>
      </c>
      <c r="C29" s="4" t="inlineStr">
        <is>
          <t xml:space="preserve"> </t>
        </is>
      </c>
      <c r="D29" s="4" t="inlineStr">
        <is>
          <t xml:space="preserve"> </t>
        </is>
      </c>
      <c r="E29" s="6" t="n">
        <v>13551</v>
      </c>
      <c r="F29" s="6" t="n">
        <v>13551</v>
      </c>
    </row>
    <row r="30">
      <c r="A30" s="4" t="inlineStr">
        <is>
          <t>Net cash provided by (used in) investing activities</t>
        </is>
      </c>
      <c r="B30" s="6" t="n">
        <v>-53911</v>
      </c>
      <c r="C30" s="6" t="n">
        <v>-4990</v>
      </c>
      <c r="D30" s="6" t="n">
        <v>-56717</v>
      </c>
      <c r="E30" s="6" t="n">
        <v>6442</v>
      </c>
      <c r="F30" s="6" t="n">
        <v>1589</v>
      </c>
    </row>
    <row r="31">
      <c r="A31" s="3" t="inlineStr">
        <is>
          <t>Cash flows from financing activities:</t>
        </is>
      </c>
    </row>
    <row r="32">
      <c r="A32" s="4" t="inlineStr">
        <is>
          <t>Proceeds from secondary offering, net</t>
        </is>
      </c>
      <c r="B32" s="4" t="inlineStr">
        <is>
          <t xml:space="preserve"> </t>
        </is>
      </c>
      <c r="C32" s="4" t="inlineStr">
        <is>
          <t xml:space="preserve"> </t>
        </is>
      </c>
      <c r="D32" s="4" t="inlineStr">
        <is>
          <t xml:space="preserve"> </t>
        </is>
      </c>
      <c r="E32" s="4" t="inlineStr">
        <is>
          <t xml:space="preserve"> </t>
        </is>
      </c>
      <c r="F32" s="6" t="n">
        <v>133316</v>
      </c>
    </row>
    <row r="33">
      <c r="A33" s="4" t="inlineStr">
        <is>
          <t>Receipt of grants from the IIA</t>
        </is>
      </c>
      <c r="B33" s="4" t="inlineStr">
        <is>
          <t xml:space="preserve"> </t>
        </is>
      </c>
      <c r="C33" s="6" t="n">
        <v>147</v>
      </c>
      <c r="D33" s="6" t="n">
        <v>52</v>
      </c>
      <c r="E33" s="6" t="n">
        <v>200</v>
      </c>
      <c r="F33" s="6" t="n">
        <v>399</v>
      </c>
    </row>
    <row r="34">
      <c r="A34" s="4" t="inlineStr">
        <is>
          <t>Proceeds from secondary offering, net</t>
        </is>
      </c>
      <c r="B34" s="4" t="inlineStr">
        <is>
          <t xml:space="preserve"> </t>
        </is>
      </c>
      <c r="C34" s="6" t="n">
        <v>63860</v>
      </c>
      <c r="D34" s="4" t="inlineStr">
        <is>
          <t xml:space="preserve"> </t>
        </is>
      </c>
      <c r="E34" s="6" t="n">
        <v>63860</v>
      </c>
      <c r="F34" s="4" t="inlineStr">
        <is>
          <t xml:space="preserve"> </t>
        </is>
      </c>
    </row>
    <row r="35">
      <c r="A35" s="4" t="inlineStr">
        <is>
          <t>Proceeds from issuance of convertible senior notes, net of issuance costs</t>
        </is>
      </c>
      <c r="B35" s="6" t="n">
        <v>-235</v>
      </c>
      <c r="D35" s="6" t="n">
        <v>70777</v>
      </c>
      <c r="E35" s="4" t="inlineStr">
        <is>
          <t xml:space="preserve"> </t>
        </is>
      </c>
      <c r="F35" s="4" t="inlineStr">
        <is>
          <t xml:space="preserve"> </t>
        </is>
      </c>
    </row>
    <row r="36">
      <c r="A36" s="4" t="inlineStr">
        <is>
          <t>Payment of lease liabilities</t>
        </is>
      </c>
      <c r="B36" s="6" t="n">
        <v>-465</v>
      </c>
      <c r="C36" s="6" t="n">
        <v>-335</v>
      </c>
      <c r="D36" s="6" t="n">
        <v>-1129</v>
      </c>
      <c r="E36" s="6" t="n">
        <v>-1122</v>
      </c>
      <c r="F36" s="6" t="n">
        <v>-1985</v>
      </c>
    </row>
    <row r="37">
      <c r="A37" s="4" t="inlineStr">
        <is>
          <t>Exercise of options</t>
        </is>
      </c>
      <c r="B37" s="6" t="n">
        <v>54</v>
      </c>
      <c r="C37" s="6" t="n">
        <v>141</v>
      </c>
      <c r="D37" s="6" t="n">
        <v>556</v>
      </c>
      <c r="E37" s="6" t="n">
        <v>147</v>
      </c>
      <c r="F37" s="6" t="n">
        <v>650</v>
      </c>
    </row>
    <row r="38">
      <c r="A38" s="4" t="inlineStr">
        <is>
          <t>Payment of issuance costs related to public offering</t>
        </is>
      </c>
      <c r="B38" s="4" t="inlineStr">
        <is>
          <t xml:space="preserve"> </t>
        </is>
      </c>
      <c r="C38" s="4" t="inlineStr">
        <is>
          <t xml:space="preserve"> </t>
        </is>
      </c>
      <c r="D38" s="6" t="n">
        <v>-468</v>
      </c>
      <c r="E38" s="4" t="inlineStr">
        <is>
          <t xml:space="preserve"> </t>
        </is>
      </c>
      <c r="F38" s="4" t="inlineStr">
        <is>
          <t xml:space="preserve"> </t>
        </is>
      </c>
    </row>
    <row r="39">
      <c r="A39" s="4" t="inlineStr">
        <is>
          <t>Net cash (used in) provided by financing activities</t>
        </is>
      </c>
      <c r="B39" s="6" t="n">
        <v>-646</v>
      </c>
      <c r="C39" s="6" t="n">
        <v>63813</v>
      </c>
      <c r="D39" s="6" t="n">
        <v>69788</v>
      </c>
      <c r="E39" s="6" t="n">
        <v>63085</v>
      </c>
      <c r="F39" s="6" t="n">
        <v>132380</v>
      </c>
    </row>
    <row r="40">
      <c r="A40" s="4" t="inlineStr">
        <is>
          <t>Exchange differences on balances of cash and cash equivalents</t>
        </is>
      </c>
      <c r="B40" s="6" t="n">
        <v>40</v>
      </c>
      <c r="C40" s="6" t="n">
        <v>-24</v>
      </c>
      <c r="D40" s="6" t="n">
        <v>74</v>
      </c>
      <c r="E40" s="6" t="n">
        <v>52</v>
      </c>
      <c r="F40" s="6" t="n">
        <v>-10</v>
      </c>
    </row>
    <row r="41">
      <c r="A41" s="4" t="inlineStr">
        <is>
          <t>Increase (decrease) in cash and cash equivalents</t>
        </is>
      </c>
      <c r="B41" s="6" t="n">
        <v>-74308</v>
      </c>
      <c r="C41" s="6" t="n">
        <v>48346</v>
      </c>
      <c r="D41" s="6" t="n">
        <v>-26680</v>
      </c>
      <c r="E41" s="6" t="n">
        <v>46800</v>
      </c>
      <c r="F41" s="6" t="n">
        <v>85332</v>
      </c>
    </row>
    <row r="42">
      <c r="A42" s="4" t="inlineStr">
        <is>
          <t>Cash and cash equivalents at beginning of period</t>
        </is>
      </c>
      <c r="B42" s="6" t="n">
        <v>174798</v>
      </c>
      <c r="C42" s="6" t="n">
        <v>40292</v>
      </c>
      <c r="D42" s="6" t="n">
        <v>127170</v>
      </c>
      <c r="E42" s="6" t="n">
        <v>41838</v>
      </c>
      <c r="F42" s="6" t="n">
        <v>41838</v>
      </c>
    </row>
    <row r="43">
      <c r="A43" s="4" t="inlineStr">
        <is>
          <t>Cash and cash equivalents at end of period</t>
        </is>
      </c>
      <c r="B43" s="6" t="n">
        <v>100490</v>
      </c>
      <c r="C43" s="6" t="n">
        <v>88638</v>
      </c>
      <c r="D43" s="6" t="n">
        <v>100490</v>
      </c>
      <c r="E43" s="6" t="n">
        <v>88638</v>
      </c>
      <c r="F43" s="6" t="n">
        <v>127170</v>
      </c>
    </row>
    <row r="44">
      <c r="A44" s="3" t="inlineStr">
        <is>
          <t>Significant non-cash transactions:</t>
        </is>
      </c>
    </row>
    <row r="45">
      <c r="A45" s="4" t="inlineStr">
        <is>
          <t>Lease liabilities arising from new right-of-use asset</t>
        </is>
      </c>
      <c r="B45" s="4" t="inlineStr">
        <is>
          <t xml:space="preserve"> </t>
        </is>
      </c>
      <c r="C45" s="4" t="inlineStr">
        <is>
          <t xml:space="preserve"> </t>
        </is>
      </c>
      <c r="D45" s="4" t="inlineStr">
        <is>
          <t xml:space="preserve"> </t>
        </is>
      </c>
      <c r="E45" s="4" t="inlineStr">
        <is>
          <t xml:space="preserve"> </t>
        </is>
      </c>
      <c r="F45" s="6" t="n">
        <v>3409</v>
      </c>
    </row>
    <row r="46">
      <c r="A46" s="4" t="inlineStr">
        <is>
          <t>IIA liability for grants to be received</t>
        </is>
      </c>
      <c r="B46" s="6" t="n">
        <v>607</v>
      </c>
      <c r="C46" s="4" t="inlineStr">
        <is>
          <t xml:space="preserve"> </t>
        </is>
      </c>
      <c r="D46" s="6" t="n">
        <v>656</v>
      </c>
      <c r="E46" s="4" t="inlineStr">
        <is>
          <t xml:space="preserve"> </t>
        </is>
      </c>
      <c r="F46" s="6" t="n">
        <v>103</v>
      </c>
    </row>
    <row r="47">
      <c r="A47" s="4" t="inlineStr">
        <is>
          <t>Issuance expenses on credit</t>
        </is>
      </c>
      <c r="B47" s="4" t="inlineStr">
        <is>
          <t xml:space="preserve"> </t>
        </is>
      </c>
      <c r="C47" s="4" t="inlineStr">
        <is>
          <t xml:space="preserve"> </t>
        </is>
      </c>
      <c r="D47" s="4" t="inlineStr">
        <is>
          <t xml:space="preserve"> </t>
        </is>
      </c>
      <c r="E47" s="4" t="inlineStr">
        <is>
          <t xml:space="preserve"> </t>
        </is>
      </c>
      <c r="F47" s="6" t="n">
        <v>468</v>
      </c>
    </row>
    <row r="48">
      <c r="A48" s="4" t="inlineStr">
        <is>
          <t>Purchase of property, plant and equipment on credit</t>
        </is>
      </c>
      <c r="B48" s="6" t="n">
        <v>1563</v>
      </c>
      <c r="C48" s="6" t="n">
        <v>960</v>
      </c>
      <c r="D48" s="6" t="n">
        <v>1563</v>
      </c>
      <c r="E48" s="6" t="n">
        <v>960</v>
      </c>
      <c r="F48" s="6" t="n">
        <v>415</v>
      </c>
    </row>
    <row r="49">
      <c r="A49" s="4" t="inlineStr">
        <is>
          <t>Borrowing costs capitalization</t>
        </is>
      </c>
      <c r="B49" s="5" t="n">
        <v>574</v>
      </c>
      <c r="C49" s="4" t="inlineStr">
        <is>
          <t xml:space="preserve"> </t>
        </is>
      </c>
      <c r="D49" s="5" t="n">
        <v>574</v>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Disclosure of general information about financial statements [text block] [Abstract]</t>
        </is>
      </c>
    </row>
    <row r="4">
      <c r="A4" s="4" t="inlineStr">
        <is>
          <t>GENERAL</t>
        </is>
      </c>
      <c r="B4" s="4" t="inlineStr">
        <is>
          <t>NOTE
1:- GENERAL
a. Gamida Cell Ltd. (the “Company”), founded in 1998, is an advanced cell therapy company committed
to finding cures for patients with blood cancers and serious blood diseases. The Company develops novel curative treatments using stem
cells and Natural Killer (NK) cells.
b. The Company has created a novel NAM cell expansion technology platform that is designed to enhance the
number and functionality of allogenic donor cells. This proprietary therapeutic platform may enable the development of therapies with
the potential to improve treatment outcomes beyond what is possible with current donor-derived therapies. The lead product candidate, omidubicel,
is an advanced cell therapy in development as a potential life-saving treatment option for patients in need of a bone marrow transplant
(BMT). In May 2020, the Company reported that omidubicel met its primary endpoint in an international, randomized, multi-center Phase
3 clinical study in 125 patients with high-risk hematologic malignancies undergoing bone marrow transplant and who had no available matched
donor. The study evaluated the safety and efficacy of omidubicel compared to standard umbilical cord blood. BMT with a graft derived from
bone marrow or peripheral blood cells of a matched donor is currently the standard of care treatment for many of these patients, but there
is a significant unmet need for patients who cannot find a fully matched donor. In October 2020,
the Company reported that omidubicel met all three of its secondary endpoints. All three secondary endpoints demonstrated a statistically
significant improvement among patients who received omidubicel compared to the comparator group. Omidubicel is the
first bone marrow transplant product to receive Breakthrough Therapy Designation from the U.S. Food and Drug Administration and has received
orphan drug designation in the U.S. and in Europe. In addition to omidubicel,
the Company is developing GDA-201, an investigational NK cell-based cancer immunotherapy to be used in combination with standard-of-care
therapeutic antibodies. NK cells have potent anti-tumor properties and have the advantage over other oncology cell therapies of not requiring
genetic matching, potentially enabling NK cells to serve as a universal donor-based therapy when combined with certain antibodies. GDA-201
is currently in an investigator-sponsored Phase 1/2 study for the treatment of relapsed or refractory non-Hodgkin lymphoma (NHL). In December
2020, the Company reported, updated and expanded results from the Phase 1 clinical study at the Annual Meeting of the American Society
of Hematology, or ASH. The data from the first 35 patients demonstrated that GDA-201 was clinically active and generally well tolerated.
Among the 19 patients with NHL, 13 complete responses and one partial response were observed, with an overall response rate of 74 percent
and a complete response rate of 68 percent.
c. The Company is devoting substantially all of its efforts toward research and development activities. In
the course of such activities, the Company has sustained operating losses and expects such losses to continue in the foreseeable future.
The Company’s accumulated deficit as of June 30, 2021 was $315,598 and negative cash flows from operating activities during the six-month
period ended June 30, 2021 was $39,825. These conditions
raise substantial doubt about the Company’s ability to continue as a going concern. The interim consolidated financial statements do not
include any adjustments to the carrying amounts and classifications of assets and liabilities that would result if the Company were unable
to continue as a going concern.
d. Definitions: In these financial
statements:
The Company - Gamida Cell Ltd. and its subsidiary
Subsidiary Gamida Cell Inc. incorporated in 2000 and intended to focus on sales and marketing upon product approval.
Related parties - As defined in IAS 24
Dollar - U.S. doll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t>
        </is>
      </c>
      <c r="B1" s="2" t="inlineStr">
        <is>
          <t>6 Months Ended</t>
        </is>
      </c>
    </row>
    <row r="2">
      <c r="B2" s="2" t="inlineStr">
        <is>
          <t>Jun. 30, 2021</t>
        </is>
      </c>
    </row>
    <row r="3">
      <c r="A3" s="3" t="inlineStr">
        <is>
          <t>Disclosure of initial application of standards or interpretations [abstract]</t>
        </is>
      </c>
    </row>
    <row r="4">
      <c r="A4" s="4" t="inlineStr">
        <is>
          <t>SIGNIFICANT ACCOUNTING POLICIES</t>
        </is>
      </c>
      <c r="B4" s="4" t="inlineStr">
        <is>
          <t>NOTE 2:- SIGNIFICANT
ACCOUNTING POLICIES
a. The accompanying unaudited interim consolidated financial statements as of June 30, 2021 and for the six
months periods ended June 30, 2021 and 2020 have been prepared in accordance with IAS 34 “Interim Financial Reporting” for interim
financial information. The interim consolidated
financial statements do not include all the information and disclosures required in the annual financial statements and should be read
in conjunction with the Company’s annual consolidated financial statements as of December 31, 2020 and their accompanying disclosures. The interim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ing December 31, 2021.
b. The accounting policies adopted in the preparation of the interim consolidated financial statements are
consistent with those followed in the preparation of the Company’s annual consolidated financial statements for the year ended December
31, 2020.
c. Property, plant and equipment: Property,
plant and equipment are measured at cost, including directly attributable costs, less accumulated depreciation, accumulated impairment
losses and any related investment grants, excluding day-to-day servicing expenses. Such cost includes the cost of replacing part of the
plant and equipment and borrowing costs for long-term construction projects if the recognition criteria are met. Depreciation
is calculated on a straight-line basis over the useful life of the assets at annual rates as follows:
%
Machinery 10 - 15
Office, furniture and equipment 6 - 33
Leasehold improvements (*)
Project in process- manufacturing plant (**)
(*) Leasehold
improvements are depreciated on a straight-line basis over the shorter of the lease term
(including the extension option held by the Company and intended to be exercised) and the
expected life of the improvement.
(**) As
of June 30, 2021, the manufacturing plant is under validation process and therefore is not yet ready for production. Depreciation of
the manufacturing plant will commence upon completion of the validation process. The
useful life, depreciation method and residual value of an asset are reviewed at least each year-end and any changes are accounted for
prospectively as a change in accounting estimate. An
item of property, plant and equipment is derecognized upon disposal or when no future economic benefits are expected from its use or
disposal.
d. Borrowing costs Borrowing
costs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 The
carrying amount of the manufacturing plant at June 30, 2021 was $22,517. The amount of borrowing costs capitalized during the six and
three months periods ended June 30, 2021 was $574. The
rate used to determine the amount of borrowing costs eligible for capitalization was 11.2%, which is the EIR of the Company’s borrowings.
e. Leases: Set
out below are the carrying amounts of the Company’s right-of-use assets and lease liabilities and the movements during the period:
Right-of-use assets
Offices and labs Vehicles Production Plant Total Lease liabilities
As of January 1, 2021 $ 2,898 $ 74 $ 3,502 $ 6,474 $ 7,910
Depreciation expense (711 ) (100 ) (259 ) (1,070 ) -
Interest expense - - - - 81
Additions - 62 - 62 60
Payments - - - - (1,214 )
Other (16 ) (13 ) (33 ) (62 ) (61 )
As of June 30, 2021 (unaudited) $ 2,171 $ 23 $ 3,210 $ 5,404 $ 6,776
f. Investment in marketable securities: Marketable
securitie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The
Company classifies and measures debt instruments in the financial statements based on the following criteria:
- The
Company’s business model for managing financial assets; and
- The
contractual cash flow terms of the financial asset. The
Company measured all of its marketable securities at fair value through other comprehensive income (FVTCOI). Debt
instruments are measured at fair value through other comprehensive income when: The
Company’s business model is to hold the financial assets in order to both collect their contractual cash flows and to sell the
financial assets, and the contractual terms of the financial assets give rise on specified dates to cash flows that are solely payments
of principal and interest on the principal amount outstanding. After
initial recognition, the instruments in this category are measured at fair value. Gains or losses from fair value adjustments, excluding
interest and exchange rate differences, are recognized in other comprehensive income. The Company evaluates at the end of each reporting
period the loss allowance for financial debt instruments. Marketable
securities as of June 30, 2021 include corporate and government debentures with no significant premium or discount. The investment in
marketable securities, which are measured at fair value through other comprehensive income is considered a Level 1 measurement.
g. Taxes: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CI or directly in equity. The
Company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04:26Z</dcterms:created>
  <dcterms:modified xmlns:dcterms="http://purl.org/dc/terms/" xmlns:xsi="http://www.w3.org/2001/XMLSchema-instance" xsi:type="dcterms:W3CDTF">2021-08-13T20:04:26Z</dcterms:modified>
</cp:coreProperties>
</file>